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Summary of Significant Accounti" sheetId="9" r:id="rId9"/>
    <s:sheet name="Merger" sheetId="10" r:id="rId10"/>
    <s:sheet name="Goodwill and IPR&amp;D" sheetId="11" r:id="rId11"/>
    <s:sheet name="Significant Agreements" sheetId="12" r:id="rId12"/>
    <s:sheet name="Debt" sheetId="13" r:id="rId13"/>
    <s:sheet name="Accrued Expenses and Other Curr" sheetId="14" r:id="rId14"/>
    <s:sheet name="Redeemable Convertible Preferre" sheetId="15" r:id="rId15"/>
    <s:sheet name="Warrants" sheetId="16" r:id="rId16"/>
    <s:sheet name="Stock-Based Compensation" sheetId="17" r:id="rId17"/>
    <s:sheet name="Fair Value Measurements" sheetId="18" r:id="rId18"/>
    <s:sheet name="Net Loss Per Share" sheetId="19" r:id="rId19"/>
    <s:sheet name="Subsequent Events" sheetId="20" r:id="rId20"/>
    <s:sheet name="Summary of Significant Accoun21" sheetId="21" r:id="rId21"/>
    <s:sheet name="Merger (Tables)" sheetId="22" r:id="rId22"/>
    <s:sheet name="Debt (Tables)" sheetId="23" r:id="rId23"/>
    <s:sheet name="Accrued Expenses and Other Cu24" sheetId="24" r:id="rId24"/>
    <s:sheet name="Redeemable Convertible Prefer25" sheetId="25" r:id="rId25"/>
    <s:sheet name="Warrants (Tables)" sheetId="26" r:id="rId26"/>
    <s:sheet name="Stock-Based Compensation (Table" sheetId="27" r:id="rId27"/>
    <s:sheet name="Fair Value Measurements (Tables" sheetId="28" r:id="rId28"/>
    <s:sheet name="Net Loss Per Share (Tables)" sheetId="29" r:id="rId29"/>
    <s:sheet name="Basis of Presentation - Additio" sheetId="30" r:id="rId30"/>
    <s:sheet name="Merger - Additional Information" sheetId="31" r:id="rId31"/>
    <s:sheet name="Merger - Summary of Acquisition" sheetId="32" r:id="rId32"/>
    <s:sheet name="Merger - Summary of Acquisiti33" sheetId="33" r:id="rId33"/>
    <s:sheet name="Merger - Summary of Estimated F" sheetId="34" r:id="rId34"/>
    <s:sheet name="Merger - Summary of Supplementa" sheetId="35" r:id="rId35"/>
    <s:sheet name="Goodwill and IPR&amp;D - Additional" sheetId="36" r:id="rId36"/>
    <s:sheet name="Significant Agreements - Additi" sheetId="37" r:id="rId37"/>
    <s:sheet name="Debt - Convertible Notes, Inclu" sheetId="38" r:id="rId38"/>
    <s:sheet name="Debt - Promissory Note - Additi" sheetId="39" r:id="rId39"/>
    <s:sheet name="Debt - 2015 Bridge Notes - Addi" sheetId="40" r:id="rId40"/>
    <s:sheet name="Debt - Loan and Security Agreem" sheetId="41" r:id="rId41"/>
    <s:sheet name="Debt - Summary of Carrying Amou" sheetId="42" r:id="rId42"/>
    <s:sheet name="Debt - Summary of Debt Discount" sheetId="43" r:id="rId43"/>
    <s:sheet name="Debt - Schedule of Future Princ" sheetId="44" r:id="rId44"/>
    <s:sheet name="Accrued Expenses and Other Cu45" sheetId="45" r:id="rId45"/>
    <s:sheet name="Redeemable Convertible Prefer46" sheetId="46" r:id="rId46"/>
    <s:sheet name="Redeemable Convertible Prefer47" sheetId="47" r:id="rId47"/>
    <s:sheet name="Warrants - Preferred Stock Warr" sheetId="48" r:id="rId48"/>
    <s:sheet name="Warrants - Rollforward of Prefe" sheetId="49" r:id="rId49"/>
    <s:sheet name="Warrants - Common Stock Warrant" sheetId="50" r:id="rId50"/>
    <s:sheet name="Warrants - Warrants Assumed in " sheetId="51" r:id="rId51"/>
    <s:sheet name="Warrants - Calculation of Fair " sheetId="52" r:id="rId52"/>
    <s:sheet name="Warrants - Common Stock Warra53" sheetId="53" r:id="rId53"/>
    <s:sheet name="Warrants - Summary of the Warra" sheetId="54" r:id="rId54"/>
    <s:sheet name="Stock-Based Compensation - Addi" sheetId="55" r:id="rId55"/>
    <s:sheet name="Stock-Based Compensation - Summ" sheetId="56" r:id="rId56"/>
    <s:sheet name="Stock-Based Compensation - Stoc" sheetId="57" r:id="rId57"/>
    <s:sheet name="Stock-Based Compensation - Esti" sheetId="58" r:id="rId58"/>
    <s:sheet name="Stock-Based Compensation - Su59" sheetId="59" r:id="rId59"/>
    <s:sheet name="Fair Value Measurements - Sched" sheetId="60" r:id="rId60"/>
    <s:sheet name="Fair Value Measurements - Addit" sheetId="61" r:id="rId61"/>
    <s:sheet name="Fair Value Measurements - Summa" sheetId="62" r:id="rId62"/>
    <s:sheet name="Fair Value Measurements - Sch63" sheetId="63" r:id="rId63"/>
    <s:sheet name="Fair Value Measurements - Sch64" sheetId="64" r:id="rId64"/>
    <s:sheet name="Net Loss Per Share - Schedule o" sheetId="65" r:id="rId65"/>
    <s:sheet name="Net Loss Per Share - Schedule66" sheetId="66" r:id="rId66"/>
  </s:sheets>
  <s:definedNames/>
  <s:calcPr calcId="124519" calcMode="auto" fullCalcOnLoad="1"/>
</s:workbook>
</file>

<file path=xl/sharedStrings.xml><?xml version="1.0" encoding="utf-8"?>
<sst xmlns="http://schemas.openxmlformats.org/spreadsheetml/2006/main" uniqueCount="66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ULM</t>
  </si>
  <si>
    <t>Entity Registrant Name</t>
  </si>
  <si>
    <t>Pulmatrix,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Prepaid expenses and other current assets</t>
  </si>
  <si>
    <t>Total current assets</t>
  </si>
  <si>
    <t>Property and equipment, net</t>
  </si>
  <si>
    <t>Long-term restricted cash</t>
  </si>
  <si>
    <t>Intangible assets</t>
  </si>
  <si>
    <t>Goodwill</t>
  </si>
  <si>
    <t>Other assets</t>
  </si>
  <si>
    <t>Total assets</t>
  </si>
  <si>
    <t>Current liabilities:</t>
  </si>
  <si>
    <t>Convertible notes payable to stockholders, net of discount</t>
  </si>
  <si>
    <t>Accounts payable</t>
  </si>
  <si>
    <t>Accrued expenses</t>
  </si>
  <si>
    <t>Total current liabilities</t>
  </si>
  <si>
    <t>Loan payable, net of discount</t>
  </si>
  <si>
    <t>Derivative liability</t>
  </si>
  <si>
    <t>Preferred stock warrant liability</t>
  </si>
  <si>
    <t>Deferred tax liability</t>
  </si>
  <si>
    <t>Total liabilities</t>
  </si>
  <si>
    <t>Redeemable convertible preferred stock, $0.0001 par value - authorized 500,000 shares and 209,297,265 shares at June 30, 2015 and December 31, 2014, respectively</t>
  </si>
  <si>
    <t>Junior Seed Convertible Preferred Stock, $0.01 par value - 0 shares and 410,000 shares designated; 0 shares and 410,000 shares issued and outstanding at June 30, 2015 and December 31, 2014, respectively; (liquidation preference of $0 and $820 at June 30, 2015 and December 31, 2014)</t>
  </si>
  <si>
    <t>Stockholders' Equity (Deficit):</t>
  </si>
  <si>
    <t>Common stock, $0.0001 par value - 100,000,000 shares and 233,500,000 shares authorized at June 30, 2015 and December 31, 2014; 14,646,108 shares and 188,625 shares issued and outstanding at June 30, 2015 and December 31, 2014, respectively</t>
  </si>
  <si>
    <t>Additional paid-in capital</t>
  </si>
  <si>
    <t>Accumulated deficit</t>
  </si>
  <si>
    <t>Total stockholders' equity (deficit)</t>
  </si>
  <si>
    <t>Total liabilities, redeemable convertible preferred stock and stockholders' equity (deficit)</t>
  </si>
  <si>
    <t>Series B Redeemable Convertible Preferred Stock [Member]</t>
  </si>
  <si>
    <t>Seed Redeemable Convertible Preferred Stock [Member]</t>
  </si>
  <si>
    <t>Series A-4 Redeemable Convertible Preferred Stock [Member]</t>
  </si>
  <si>
    <t>Series B-1 Redeemable Convertible Preferred Stock [Member]</t>
  </si>
  <si>
    <t>Junior Seed Convertible Preferred Stock [Member]</t>
  </si>
  <si>
    <t>Condensed Consolidated Balance Sheets (Parenthetical) - USD ($) $ in Thousands</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Redeemable Convertible Preferred Stock [Member]</t>
  </si>
  <si>
    <t>Preferred stock, par value</t>
  </si>
  <si>
    <t>Condensed Consolidated Statements of Operations - USD ($) $ in Thousands</t>
  </si>
  <si>
    <t>3 Months Ended</t>
  </si>
  <si>
    <t>Jun. 30, 2014</t>
  </si>
  <si>
    <t>Income Statement [Abstract]</t>
  </si>
  <si>
    <t>Revenues</t>
  </si>
  <si>
    <t>Operating expenses</t>
  </si>
  <si>
    <t>Research and development</t>
  </si>
  <si>
    <t>General and administrative</t>
  </si>
  <si>
    <t>Total operating expenses</t>
  </si>
  <si>
    <t>Loss from operations</t>
  </si>
  <si>
    <t>Interest expense</t>
  </si>
  <si>
    <t>Loss on the conversion of convertible notes</t>
  </si>
  <si>
    <t>Fair value adjustment of preferred stock warrant liability</t>
  </si>
  <si>
    <t>Fair value adjustment of derivative liability</t>
  </si>
  <si>
    <t>Other income, net</t>
  </si>
  <si>
    <t>Net loss</t>
  </si>
  <si>
    <t>Net Loss Attributable to Common Stockholders</t>
  </si>
  <si>
    <t>Net loss per share attributable to common stockholders, basic and diluted</t>
  </si>
  <si>
    <t>Weighted average shares used to compute basic and diluted net loss per share attributable to common stockholders</t>
  </si>
  <si>
    <t>Condensed Consolidated Statements of Redeemable Convertible Preferred Stock and Stockholders' Equity (Deficit) - Jun. 30, 2015 - USD ($) $ in Thousands</t>
  </si>
  <si>
    <t>Total</t>
  </si>
  <si>
    <t>Common Stock [Member]</t>
  </si>
  <si>
    <t>Additional Paid-In Capital [Member]</t>
  </si>
  <si>
    <t>Accumulated Deficit [Member]</t>
  </si>
  <si>
    <t>Convertible Notes [Member]</t>
  </si>
  <si>
    <t>Convertible Notes [Member]Common Stock [Member]</t>
  </si>
  <si>
    <t>Convertible Notes [Member]Additional Paid-In Capital [Member]</t>
  </si>
  <si>
    <t>2015 Bridge Notes [Member]</t>
  </si>
  <si>
    <t>2015 Bridge Notes [Member]Common Stock [Member]</t>
  </si>
  <si>
    <t>2015 Bridge Notes [Member]Additional Paid-In Capital [Member]</t>
  </si>
  <si>
    <t>Beginning balance at Dec. 31, 2014</t>
  </si>
  <si>
    <t>Beginning balance, shares at Dec. 31, 2014</t>
  </si>
  <si>
    <t>Conversion of preferred stock and notes into common stock</t>
  </si>
  <si>
    <t>Conversion of preferred stock and notes into common stock, shares</t>
  </si>
  <si>
    <t>Issuance of common stock and warrants, shares</t>
  </si>
  <si>
    <t>Issuance of warrant with term loan</t>
  </si>
  <si>
    <t>Exercise of common stock options</t>
  </si>
  <si>
    <t>Exercise of common stock options, shares</t>
  </si>
  <si>
    <t>Stock issued for consulting services in connection with the Merger</t>
  </si>
  <si>
    <t>Stock issued for consulting services in connection with the Merger, shares</t>
  </si>
  <si>
    <t>Exchange of common stock in connection with the Merger</t>
  </si>
  <si>
    <t>Exchange of common stock in connection with the Merger, shares</t>
  </si>
  <si>
    <t>Vesting of restricted stock units</t>
  </si>
  <si>
    <t>Stock-based compensation</t>
  </si>
  <si>
    <t>Ending balance at Jun. 30, 2015</t>
  </si>
  <si>
    <t>Ending balance, shares at Jun. 30, 2015</t>
  </si>
  <si>
    <t>Issuance of common stock and warrants</t>
  </si>
  <si>
    <t>Condensed Consolidated Statements of Cash Flows - USD ($) $ in Thousands</t>
  </si>
  <si>
    <t>Cash flows from operating activities:</t>
  </si>
  <si>
    <t>Adjustments to reconcile net loss to net cash used in operating activities:</t>
  </si>
  <si>
    <t>Depreciation and amortization</t>
  </si>
  <si>
    <t>Non-cash rent expense</t>
  </si>
  <si>
    <t>Non-cash interest expense</t>
  </si>
  <si>
    <t>Fair value adjustment on preferred stock warrant liability</t>
  </si>
  <si>
    <t>Fair value adjustment on derivative liability</t>
  </si>
  <si>
    <t>Loss on conversion of convertible notes</t>
  </si>
  <si>
    <t>Loss on disposal of property and equipment</t>
  </si>
  <si>
    <t>Changes in operating assets and liabilities:</t>
  </si>
  <si>
    <t>Restricted cash</t>
  </si>
  <si>
    <t>Net cash used in operating activities</t>
  </si>
  <si>
    <t>Cash flows from investing activities:</t>
  </si>
  <si>
    <t>Cash acquired from the merger transaction</t>
  </si>
  <si>
    <t>Purchases of property and equipment</t>
  </si>
  <si>
    <t>Net cash provided by (used in) investing activities</t>
  </si>
  <si>
    <t>Cash flows from financing activities:</t>
  </si>
  <si>
    <t>Proceeds from issuance of common stock and warrants</t>
  </si>
  <si>
    <t>Proceeds from exercise of stock options</t>
  </si>
  <si>
    <t>Proceeds from issuance of convertible promissory notes</t>
  </si>
  <si>
    <t>Proceeds from issuance of term loan</t>
  </si>
  <si>
    <t>Net cash provided by financing activities</t>
  </si>
  <si>
    <t>Net increase in cash</t>
  </si>
  <si>
    <t>Cash - beginning of period</t>
  </si>
  <si>
    <t>Cash - end of period</t>
  </si>
  <si>
    <t>Supplemental disclosures of noncash financing and investing activities:</t>
  </si>
  <si>
    <t>Promissory note issuance proceeds allocated to beneficial conversion feature</t>
  </si>
  <si>
    <t>Promissory note issuance proceeds allocated to preferred stock warrants</t>
  </si>
  <si>
    <t>Conversion of convertible notes and accrued interest into common stock</t>
  </si>
  <si>
    <t>Fair value of assets and liabilities acquired in the Merger:</t>
  </si>
  <si>
    <t>Fair value of assets acquired in Merger</t>
  </si>
  <si>
    <t>Fair value of liabilities assumed in Merger</t>
  </si>
  <si>
    <t>Fair value of net assets acquired in the Merger</t>
  </si>
  <si>
    <t>Organization</t>
  </si>
  <si>
    <t>Organization, Consolidation and Presentation of Financial Statements [Abstract]</t>
  </si>
  <si>
    <t>1. Organization
On June 15, 2015 (the “Effective Time”),
Pulmatrix Operating Company, Inc., a Delaware corporation and
private company previously known as Pulmatrix Inc.
(“Pulmatrix Operating”), completed its merger with
Ruthigen Merger Corp. (“Merger Sub”), a wholly owned
subsidiary of Pulmatrix, Inc., a Delaware corporation previously
known as Ruthigen, Inc. (“Ruthigen”), pursuant to the
terms of the Agreement and Plan of Merger (the “Merger
Agreement”), dated March 13, 2015, by and among
Pulmatrix Operating, Merger Sub and Pulmatrix, Inc. (the
“Merger”).
Prior to the Merger, Ruthigen was a biopharmaceutical company
focused on pioneering new hypochlorus acid, or HOCl, based
therapies designed to improve patient outcomes and reduce
healthcare costs associated with infections related to
post-operative invasive procedures. Following the Merger,
Pulmatrix, Inc. is a clinical stage biotechnology company focused
on the discovery and development of a novel class of inhaled
therapeutic products intended to prevent and treat respiratory
diseases and infections with significant unmet medical needs.
Pulmatrix Operating’s proprietary dry powder delivery
platform, the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Pulmatrix is developing a pipeline of iSPERSE-based
therapeutic candidates targeted at prevention and treatment of a
range of rare or orphan respiratory diseases and infections,
including chronic obstructive pulmonary disease, cystic fibrosis
and idiopathic pulmonary fibrosis.
The term “Company” as used in these notes to the
condensed consolidated financial statements refers to Pulmatrix
Operating prior to the completion of the Merger and Pulmatrix, Inc.
subsequent to the completion of the Merger.</t>
  </si>
  <si>
    <t>Basis of Presentation</t>
  </si>
  <si>
    <t>2. Basis of Presentation
The accompanying unaudited condensed consolidated financial
statements of the Company have been prepared on a going concern
basis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15 are
not necessarily indicative of the results that may be expected for
any other interim period or for the fiscal year ending
December 31, 2015. For further information, refer to the
financial statements and footnotes included in the Company’s
annual financial statements for the fiscal year ended
December 31, 2014, which are included in the Company’s
current report on Form 8-K/A filed with the SEC on August [X],
2015.
Merger and Exchange Ratio
The Merger has been accounted for as a “reverse merger”
under the acquisition method of accounting for business
combinations with Pulmatrix Operating treated as the accounting
acquirer of Ruthigen. The historical financial statements of
Pulmatrix Operating have become the historical financial statements
of the Company, or the combined company, and are included in this
filing labeled Pulmatrix, Inc. As a result of the Merger,
historical common stock, stock options and additional paid-in
capital, including share and per share amounts, have been
retroactively adjusted to reflect the equity structure of the
combined company, including the effect of the Merger exchange ratio
and the common stock par value of $0.0001 per share. See Note 4,
“Merger,” for additional discussion of the Merger and
the exchange ratio.
Reverse Stock Split
On June 15, 2015, following the Effective Time, the Company
effected a 1-for-2.5 reverse stock split (the “Reverse Stock
Split”) of its outstanding common stock, par value $0.0001
per share (“Company Common Stock”). The accompanying
condensed consolidated financial statements and notes to the
condensed consolidated financial statements, including the Merger
exchange ratio (Note 4) applied to historical Pulmatrix Operating
common stock and stock options unless otherwise noted, give
retroactive effect to the Reverse Stock Split for all periods
presented. The shares of Company Common Stock retained a par value
of $0.0001 per share.</t>
  </si>
  <si>
    <t>Summary of Significant Accounting Policies</t>
  </si>
  <si>
    <t>Accounting Policies [Abstract]</t>
  </si>
  <si>
    <t>3. Summary of Significant Accounting Policies
In the six months ended June 30, 2015, there were no changes
to the Company’s significant accounting policies identified
in the Company’s most recent annual financial statements for
the fiscal year ended December 31, 2014, which are included in
the Company’s current report on Form 8-K/A filed with the SEC
on August 14, 2015, except as noted below: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the
first step of the goodwill impairment test. The Company has
determined that goodwill was not impaired as of June 30,
2015.
In-process Research &amp; Development
In-process research &amp; development
(“IPR&amp;D”) represents the fair value assigned to
research and development assets that were not fully developed at
the date of acquisition. IPR&amp;D acquired in a business
combination or recognized from the application of push-down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For the six
months ended June 30, 2015, the Company determined that there
was no impairment of its IPR&amp;D.</t>
  </si>
  <si>
    <t>Merger</t>
  </si>
  <si>
    <t>Business Combinations [Abstract]</t>
  </si>
  <si>
    <t>4. Merger
As described in Note 1, on June 15, 2015, the Company
completed the Merger with Pulmatrix Operating. Pursuant to the
Merger Agreement, each outstanding share of capital stock of
Pulmatrix Operating was exchanged for 0.148187124066461 pre-Reverse
Stock Split shares of Company Common Stock (the “Exchange
Ratio”). All Pulmatrix Operating stock options granted under
the Pulmatrix Operating stock option plans (whether or not then
exercisable) that were outstanding prior to the Effective Time
converted into options to purchase Company Common Stock at the same
ratio as described below. Immediately prior to the Effective Time,
the outstanding shares of convertible preferred stock of Pulmatrix
Operating converted into an aggregate of 70,105,854 shares
(pre-Reverse Stock Split and before giving effect to the Exchange
Ratio) of Pulmatrix Operating common stock, which shares were
exchanged in the Merger for an aggregate of 4,155,539 shares of
Company Common Stock, and convertible debt of Pulmatrix Operating
converted into an aggregate of 86,118,402 shares of Pulmatrix
Operating common stock (pre-Reverse Stock Split and before giving
effect to the Exchange Ratio), which shares were exchanged in the
Merger for an aggregate of 5,104,655 shares of Company Common
Stock. All outstanding Pulmatrix Operating preferred stock warrants
were cancelled immediately prior to the Effective Time. In
addition, immediately following the Effective Time the Company
issued 664,559 shares of Company Common Stock in exchange for
$4,500 aggregate principal amount of notes assumed by the Company
in the Merger.
All Pulmatrix Operating stock options granted under the Pulmatrix
Operating stock option plans (whether or not then exercisable) that
were outstanding at the Effective Time converted into options to
purchase Company Common Stock. After the Effective Time, all
outstanding and unexercised Pulmatrix Operating stock options
assumed by the Company may be exercised solely for shares of
Company Common Stock. The number of shares of Company Common Stock
subject to each Pulmatrix Operating stock option assumed by the
Company was determined by multiplying (a) the number of shares
of Pulmatrix Operating common stock that were subject to such
Pulmatrix Operating stock option, as in effect immediately prior to
the Effective Time, by (b) the Exchange Ratio, and rounding
the resulting number down to the nearest whole number of shares of
Company Common Stock. The per share exercise price for the Company
Common Stock issuable upon exercise of each Pulmatrix Operating
stock option assumed by the Company was determined by dividing
(a) the per share exercise price of Pulmatrix Operating common
stock subject to such Pulmatrix Operating stock option, as in
effect immediately prior to the Effective Time, by (b) the
Exchange Ratio and rounding the resulting exercise price up to the
nearest whole cent.
As a result of the Merger, the vesting of 67,732 restricted stock
units and 24,400 options granted prior to the Merger by Ruthigen
under the Ruthigen 2013 Employee, Director and Consultant Equity
Incentive Plan was accelerated. The acceleration clause was
included as part of the original terms of the equity awards.
The Merger has been accounted for as a reverse acquisition under
the acquisition method of accounting with Pulmatrix Operating
treated as the accounting acquirer and Ruthigen treated as the
acquired company for financial reporting purposes. Pulmatrix
Operating was determined to be the accounting acquirer based upon
the terms of the Merger and other factors, such as relative voting
rights and the composition of the combined company’s board of
directors and senior management. Accordingly, the Ruthigen tangible
and identifiable intangible assets acquired and liabilities assumed
were recorded at fair value as of the date of acquisition, with the
excess consideration transferred recorded as goodwill.
See Note 11, “Stock-Based Compensation,” for additional
details regarding the accounting treatment for the equity awards of
Pulmatrix Operating and Ruthigen.
The acquisition-date fair value of the consideration transferred is
as follows:
Number of shares of Company Common Stock owned by Ruthigen stockholders (1) 2,404,835
Multiplied by the price per share of Company Common Stock (2) $ 12.65
Total consideration transferred $ 30,421
(1) The stock transferred in the table
above is calculated as the sum of a) 1,921,716 shares of Company
Common Stock outstanding at the time of the Merger, b) 379,387
shares of Company Common Stock issued immediately following the
closing of the Merger in a private placement, c) 36,000 shares of
Company Common Stock issued to certain employees, pursuant to the
terms of the Merger Agreement and d) 67,732 shares of Company
Common Stock issued pursuant to restricted stock units that became
fully vested upon completion of the Merger.
(2) The shares outstanding are multiplied
by the closing trading price of Company Common Stock as of the
Merger date.
The following table summarizes the estimated fair values of the
assets acquired and liabilities assumed at the date of
acquisition:
June 15, 2015
Cash and cash equivalents $ 9,671
In-process research and development 7,534
Goodwill 15,942
Property and equipment 156
Prepaid and other current assets 140
Total assets acquired 33,443
Accrued expenses and other current liabilities (63 )
Deferred tax liability (2,959 )
Total liabilities assumed (3,022 )
Total net assets acquired $ 30,421
The purchase price allocation has been prepared on a preliminary
basis and is subject to change as additional information becomes
available concerning the fair value and tax basis of the assets
acquired and the liabilities assumed. Any adjustments to the
purchase price allocation will be made as soon as practicable but
no later than one year from June 15, 2015, the acquisition
date.
For acquired working capital accounts such as prepaid expenses and
other current assets, property and equipment, accounts payable and
certain accrued expenses, the Company determined that no fair value
adjustments were required due to the short timeframe until
settlement for these assets and liabilities.
The acquired IPR&amp;D consisted of RUT58-60, a proprietary
formulation of HOC1 and Ruthigen’s lead drug candidate, which
was designed to prevent and treat infection in invasive
applications. RUT58-60 was developed in collaboration with
Ruthigen’s former parent, Oculus Innovative Sciences, Inc.
(“Oculus”), under a license agreement. Concurrent with
entering into the Merger Agreement, Pulmatrix, Ruthigen and Oculus
entered into a side letter agreement that clarified certain rights
and obligations of each party following the closing date of the
Merger with respect to certain agreements previously executed
between Ruthigen and Oculus, including the license agreement. Under
the terms of the side letter agreement, the Company’s
obligation to develop and commercialize RUT58-60 was waived for one
year following the Merger closing date. Also under the terms of the
agreement, the Company may sell its rights to develop RUT58-60 if
it receives at least $1,000 therefor, and Oculus has a right of
first refusal with respect to any offers to purchase RUT58-60, such
that Oculus could elect to purchase RUT58-60 for identical terms
negotiated with a prospective buyer. In the event that the Company
sells its rights to develop RUT58-60 for an amount in excess of
$10,000, the Company must pay 10% of the gross consideration
received to Oculus. If, at the end of the one year waiver period,
the Company has not been successful in finding a buyer for
RUT58-60, Oculus will have the right to cancel the license
agreement and reclaim all rights to RUT58-60.
The fair value of the IPR&amp;D was determined using a discounted
cash flow analysis of the expected cash flows to be generated by
the IPR&amp;D over its remaining life, net of returns on
contributory assets including working capital and real and personal
property assets. A discount rate of 26.6% was used in the analysis.
The resulting present value of the cash flows was combined with the
estimated present value of the amortization tax benefit that a
purchaser of the asset could be expected to receive to arrive at
the estimated fair value of the IPR&amp;D. The Company believes the
assumptions used are consistent and representative of those a
market participant would use in estimating the fair value of the
IPR&amp;D. The Company will not begin amortizing the IPR&amp;D
asset until the research and development is complete and the asset
is reclassified to a finite-lived amortizing asset.
Goodwill is calculated as the difference between the
acquisition-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
The deferred tax liability of $2,959 relates to the temporary
difference associated with the $7,534 value of the IPR&amp;D asset,
which is not deductible for tax purposes. The deferred tax
liability was recorded based on a 39.28% effective tax rate.
The operating results of Ruthigen for the period from June 16,
2015 to June 30, 2015, including an operating loss of $1,265,
have been included in the Company’s condensed consolidated
financial statements as of and for the three and six months ended
June 30, 2015.
The Company incurred a total of $6,863 in transaction costs in
connection with the Merger, excluding Ruthigen transaction costs,
which were included in general and administrative expense within
the consolidated statements of operations for the six months ended
June 30, 2015. The following supplemental unaudited pro
forma information presents the Company’s financial results as
if the acquisition of Ruthigen had occurred on January 1,
2014:
Six months ended June 30,
2015 2014
Total revenues, net $ 275 $ 8
Net loss (10,890 ) (16,351 )
The above unaudited pro forma information was determined based on
the historical GAAP results of the Company and Ruthigen. The
unaudited pro forma consolidated results are not necessarily
indicative of what the Company’s consolidated results of
operations actually would have been if the acquisition was
completed on January 1, 2014. The unaudited pro forma
consolidated net loss includes pro forma adjustments primarily
relating to the following non-recurring items directly attributable
to the business combination:
(1) Elimination of $9,956 of transaction
costs for both the Company and Ruthigen from the six months ended
June 30, 2015, and inclusion of these transaction costs in the
six months ended June 30, 2014;
(2) Elimination of $901 of stock-based
compensation expense related to the acceleration of vesting of
previously unvested Ruthigen awards in connection with the Merger
from the six months ended June 30, 2015;
(3) Elimination of $995 of expense
related to stay bonuses from the six months ended June 30,
2015;
(4) Elimination of $1,309 of other income
and $2,291 of other expense related to the change in the fair
values of liability-classified warrants and derivative instruments
from the six months ended June 30, 2015, respectively,
and $1,275 of other income related to the change in the fair value
of liability-classified warrants from the six months ended
June 30, 2014, as the Company’s outstanding preferred stock
warrants and certain derivative instruments were extinguished in
connection with the completion of the Merger;
(5) Elimination of $1,170 loss on
conversion of convertible notes from the six months ended June
30, 2015, and inclusion of this loss in the six months ended
June 30, 2014, as the Company’s 2015 Bridge Notes (defined
below) were automatically converted to equity upon completion of
the Merger; and
(6) Elimination of $477 and $6,868 of
interest expense related to our convertible notes, including the
2015 Bridge Notes, from the six months ended June 30,
2015 and 2014, respectively, as all of the Company’s
outstanding convertible notes were automatically converted to
equity in connection with the closing of the Merger.</t>
  </si>
  <si>
    <t>Goodwill and IPR&amp;D</t>
  </si>
  <si>
    <t>Goodwill and Intangible Assets Disclosure [Abstract]</t>
  </si>
  <si>
    <t>5. Goodwill and IPR&amp;D
The Company recognized $15,942 of goodwill in connection with the
Merger as discussed in Note 4. As of June 30, 2015, there were
no accumulated impairment losses. Goodwill has been assigned to the
Company’s single reporting unit, which is the single
operating segment by which the chief decision maker manages the
Company.
The Company recognized $7,534 of IPR&amp;D in connection with the
Merger as discussed in Note 4. The acquired IPR&amp;D consisted of
RUT58-60, a proprietary formulation of HOC1 and Ruthigen’s
lead drug candidate, which was designed to prevent and treat
infection in invasive applications. The IPR&amp;D will be
classified as an intangible asset on the condensed consolidated
balance sheet and until the project is completed, the assets will
be accounted for as indefinite-lived intangible assets. As of
June 30, 2015, there was no accumulated impairment losses
associated with intangible assets</t>
  </si>
  <si>
    <t>Significant Agreements</t>
  </si>
  <si>
    <t>Commitments and Contingencies Disclosure [Abstract]</t>
  </si>
  <si>
    <t>6. Significant Agreements
Palladium Advisory Agreement
On February 8, 2015, the Company entered into an agreement
with Palladium Capital Advisors, LLC (“Palladium”),
whereby Palladium agreed to (i) act as the non-exclusive
placement agent for the Bridge Loan financing that occurred on
February 26, 2015 (Note 7) and (ii) serve as the
Company’s non-exclusive advisor in connection with a merger.
As consideration for Palladium’s services under the
engagement agreement, the Company paid Palladium a commission on
the proceeds received from the issuance of the 2015 Bridge Notes
(Note 7) of approximately $315, and issued to Palladium 235,844
shares of the Company’s common stock. On June 16, 2015,
the Company paid Palladium $1,080 in commissions, based on a
percentage of the unencumbered cash acquired in the Merger (Note
4), a percentage of the amount borrowed under the term loan (Note
7) and a percentage of the cash proceeds raised by the Company in
connection with the Merger. The Company recognized expense of
$4,378 equal to the sum of the cash payments totaling $1,395 and
the fair value of the common stock issued to Palladium of $2,983
within general and administrative expenses in the condensed
consolidated statements of operations for the six months ended
June 30, 2015.
Consulting Agreements
On June 15, 2015, Ruthigen entered into consulting agreements
with a consulting firm and two associated individuals for services
relating to business development, strategic relationships and
strategic planning. The agreements were contingent upon the
completion of the Merger. The term of the agreements commenced upon
the closing of the Merger and expire on August 31,
2016. On June 15, 2015, in connection with the closing of
the Merger, the Company issued a total of 100,000 shares of
unregistered restricted common stock to the three parties as
consideration for services to be provided under the agreements as
well as services previously provided. The shares are restricted and
cannot be sold or transferred until the contract term has ended.
Although the stock was issued as compensation for future services,
under the terms of the agreements, the issuance of the stock was
issued as non-refundable and without recourse. The Company
recognized expense equal to the fair value of the common stock
issued of $1,265 within general and administrative expenses in the
condensed consolidated statements of operations for the three and
six months ended June 30, 2015.
Material Transfer Agreement
On November 5, 2013, the Company entered into the Material
Transfer Agreement (the “MTA”) with Mylan N.V.
(“Mylan”). The focus of the MTA is to further the
development of PUR0200, the Company’s clinical stage
bronchodilator therapy candidate. Under the MTA, the Company has
agreed to share materials for the research and development of
PUR0200 and Mylan has agreed to share the results of such research
activities. The agreement will remain in effect for seven years
from the effective date of the agreement or until the completion of
Mylan research activities. The agreement is cancelable by either
party upon 30 days’ written notice.
On June 9, 2015, the Company amended the MTA with Mylan. Under
the amended terms of the MTA, the MTA terminates on June 30,
2016 or sooner upon 30 days’ written notice by either party.
Additionally under the amended agreement the Company is eligible to
receive up to $77 in expense reimbursement to cover the costs to
manufacture materials that are transferred under the MTA. There
were no amounts recognized in the condensed consolidated financial
statements in connection with this agreement during the six months
ended June 30, 2015.
Long-Acting
On March 24, 2015, the Company entered into the long-acting
Under the terms of the Mylan Agreement, the Company agreed to
conduct certain clinical trials related to the Product and is
eligible to receive reimbursement of up to $1,500 for third-party
out-of-pocket expenses directly related to trial expenses. As
consideration for the funding received, the Company agreed to grant
to Mylan an option for the exclusive right to develop, manufacture,
commercialize and market any resulting products outside the United
States for 180 days following the delivery of a clinical studies
report, in exchange for a tiered share of gross profit of up to 20%
of such pharmaceutical company’s sales. The Company
recognized $170 of revenue under the Mylan Agreement during the
three and six months ended June 30, 2015.</t>
  </si>
  <si>
    <t>Debt</t>
  </si>
  <si>
    <t>Debt Disclosure [Abstract]</t>
  </si>
  <si>
    <t>7. Debt
Convertible Notes, Including 5X Notes
As of December 31, 2014, the Company had outstanding unsecured
convertible promissory notes payable to certain existing
stockholders with aggregate principal values totaling $29,088 (the
“Notes”), including promissory notes with aggregate
principal values totaling $2,658 for which, upon settlement of the
notes, the note holders would receive five times the stated
principal value of the notes, five times the shares into which the
rest of the notes would be convertible, or five times the value in
new equity shares upon an automatic conversion in a qualified
financing (the “5X Notes”). The Notes had a stated
annual interest rate of 6%, and the outstanding principal balance
of all of the Notes, including the effective principal value of the
5X Notes, and accrued interest were payable on demand by at least a
majority of the holders of the Notes, at any time following
January 15, 2015, the maturity date, as amended in October
2014, or upon an event of default, as defined within the agreement,
at the request of Note holders representing at least a majority of
the aggregate principal amount then outstanding under all the
Notes. The Notes were unsecured and were issued on various dates
during the years ended December 31, 2011, 2012, 2013, and
2014.
The Notes had an optional conversion feature where in the event
that a qualified financing or a liquidation event, as defined in
the Notes, did not occur prior to January 15, 2015, a majority
of the Note holders could elect to put the Notes back to the
Company for their effective principal amounts, including the five
times stated principal amount for the 5X Notes, plus accrued but
unpaid interest or to convert all, but not less than all, of the
unpaid principal amount of the Notes, plus accrued but unpaid
interest through the date of such conversion, into shares of the
Company’s Series B Preferred Stock at $0.50 per share. No
such qualified financing occurred prior to January 15, 2015
and as such, the Note holders were entitled to put the Notes back
to the Company or convert all of the unpaid principal plus interest
at any time.
In connection with entering into the Merger Agreement (Note 4), the
Company and the investors agreed that the Notes would cease to
accrue interest as of December 31, 2014. The Company
determined that the amendment to cease accrual of interest
represented a modification to the Notes. The modification did not
give rise to any adjustments to the classification or carrying
amounts related to the Notes.
On March 13, 2015, pursuant to the Merger Agreement, and as a
condition to closing the Merger, the Company entered into a Note
Conversion and Warrant Termination Agreement with the holders of
the outstanding Notes, including the 5X Notes. Under the terms of
the Note Conversion and Warrant termination Agreement, on
June 15, 2015, immediately prior to the Effective Time, the
outstanding Notes, including the 5X Notes, plus accrued and unpaid
interest were automatically converted into 86,118,402 shares
(pre-Reverse Stock Split and before giving effect to the Exchange
Ratio) of Pulmatrix Operating common stock and all of Pulmatrix
Operating’s outstanding warrants to purchase shares of
preferred stock were cancelled. No gain or loss was recognized on
the conversion of the Notes. These 86,118,402 shares (pre-Reverse
Stock Split and before giving effect to the Exchange Ratio) of
Pulmatrix Operating common stock were exchanged for 5,104,655
shares of Company Common Stock pursuant to the Exchange Ratio in
the Merger.
Promissory Note
On January 21, 2015, Barry Honig provided the Company with a
bridge loan of $350 evidenced by a promissory note. On
February 19, 2015, the Company repaid Mr. Honig in full
for the promissory note.
2015 Bridge Notes
In February 2015, the Company issued and sold convertible
promissory notes (the “2015 Bridge Notes”), in the
aggregate principal amount of $4,500, of which none was issued to
existing investors. The 2015 Bridge Notes had a stated interest
rate of 5% per annum, which would reset to 15% upon an event
of default, as defined in the agreement, and were due and payable
on February 26, 2016. Upon the completion of the Merger,
subject to certain limitations, the unpaid principal amount of the
2015 Bridge Notes, plus accrued but unpaid interest through the
date of such transaction, automatically converted into shares of
common stock of the Company equal to the principal and unpaid
accrued interest dollar value divided by $6.875. Upon an event of
default, including a change of control other than as defined in the
Merger Agreement, at any time or if the Merger had not occurred by
February 26, 2016, a majority of the holders of the 2015
Bridge Notes could elect to put the notes back to the Company for
the unpaid principal amount of the 2015 Bridge Notes, plus unpaid
accrued interest, plus an amount equal to 25% of the outstanding
principal balance would become due and payable immediately.
The provisions requiring the embedded interest rate reset upon an
event of default, automatic conversion of the convertible
promissory notes upon the Merger and the put option upon an event
of default or failure to close the Merger each represent an
embedded derivative instrument requiring bifurcation from the
notes. The embedded derivatives were bundled and valued as one
compound derivative in accordance with the applicable accounting
guidance for derivatives and hedging. The fair value of the
compound derivative at issuance of $1,547 was recorded as a
derivative liability and as a discount to the 2015 Bridge Notes.
The derivative liability was remeasured at fair value at each
reporting date, with changes in fair value being recorded as other
income (expense) in the statements of operations (Note 12). The net
debt discounts resulting from the embedded compound derivative and
lender fees were being amortized as interest expense from the date
of issuance through the maturity date using the effective interest
method. The Company recorded a discount on the 2015 Bridge Notes of
$1,547. Amortization of the discount totaled $276 and $386 for the
three and six months ended June 30, 2015, respectively.
On June 15, 2015, at the Effective Time, Pulmatrix
Operating’s obligations under the 2015 Bridge Notes were
assumed by Company, and immediately after the Effective Time, the
2015 Bridge Notes, including accrued and unpaid interest, were
exchanged for an aggregate of 664,559 shares of Company Common
Stock. The exchange of the 2015 Bridge Notes for shares of Company
Common Stock resulted in the extinguishment of the embedded
compound derivative. Following the exchange, the Company’s
obligation to repay the 2015 Bridge Notes was satisfied.
Immediately prior to the exchange, the Company recorded a loss of
$2,692 for the increase in the estimated fair value of the
derivatives. The Company recorded a loss upon the conversion of the
2015 Bridge Notes, including the extinguishment of the embedded
compound derivative, of $1,170, equal to the difference between the
fair value of the shares issued and the sum of the carrying amount
of the 2015 Bridge Notes, including accrued and unpaid interest,
and the carrying amount of the compound derivatives at the time of
the conversion. The Company incurred interest expense of $326 and
$459 during the three and six months ended June 30, 2015,
respectively.
Loan and Security Agreement and Warrant Agreement
On June 11, 2015, Pulmatrix Operating entered into a Loan and
Security Agreement (“LSA”) with Hercules Technology
Growth Capital, Inc. (“Hercules”), for a term loan in a
principal amount of $7,000 (“Term Loan”). On
June 15, 2015, following the completion of the Merger, the
Company signed a joinder agreement with Hercules making it a
co-borrower under the LSA. The entire term loan was funded on
June 16, 2015. The term loan is secured by substantially all
of the Company’s assets, excluding intellectual property.
The term loan bears interest at a floating annual rate equal to the
greater of (i) 9.50% and (ii) the sum of (a) the
prime rate as reported by The Wall Street Journal minus 3.25% plus
(b) 8.50%. The Company is required to make interest payments
in cash on the first business day of each month, beginning on
July 1, 2015. Beginning on August 1, 2016, the Company
will be required to make monthly payments on the first business day
of each month consisting of principal and interest based upon a
30-month amortization schedule, and any unpaid principal and
interest is due on the maturity date of July 1, 2018. Upon
repayment of the term loan, the Company is also required to pay an
end of term charge to the Lenders equal to $245.
The Company may elect to prepay all, but not less than all, of the
outstanding principal balance of the term loan, subject to a
prepayment fee of 1% - 3%, depending on the date of repayment.
Contingent on the occurrence of several events, including that the
Company’s closing stock price exceed $11.73 per share for the
seven days preceding a payment date, the Company may elect to pay,
in whole or in part, any regularly scheduled installment of
principal up to an aggregate maximum amount of $1,000 by converting
a portion of the principal into shares of the Company’s
common stock at a price of $11.73 per share. Hercules may elect to
receive payments in the Company Common Stock by requiring the
Company to effect a conversion option whereby Hercules can elect to
receive a principal installment payment in shares of the Company
Common Stock based on a price of $11.73 per share, subject to an
aggregate maximum principal amount of $1,000.
The Company determined that the Company’s provisions allowing
conversion of all or a portion of the LSA contained a beneficial
conversion feature (“BCF”). The BCF is contingent upon
the occurrence of certain events and as such, the Company will not
record the BCF until the contingency is resolved. Through
June 30, 2015 the contingency was not resolved.
The credit facility includes affirmative and negative covenants.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undergoing a change in control,
in each case subject to certain exceptions. In general, the Term
Loan prohibits the Company from (i) repurchasing or redeeming
any class of capital stock, including common stock or
(ii) declaring or paying any cash dividend or making cash
distribution on any class of capital stock, including common
stock.
In connection with the making of the term loan the Company agreed
that Hercules shall have the right to purchase up to $1,000 of
securities, under terms and conditions equal to those afforded to
other investors, in the event that the Company conducts a private
placement for $10,000 or more of securities after the closing
date.
On June 16, 2015, in connection with the LSA, the Company
granted to Hercules a warrant to purchase 25,150 shares of the
Company’s common stock at an exercise price of $8.35 per
share. The warrants are exercisable in whole or in part any time
prior to the expiration date of June 16, 2020. In the event
the warrants are not fully exercised, upon the expiration date any
outstanding warrants will be automatically exercised for shares of
Company Common Stock on a net basis. If the fair market value of
one share of Company Common Stock is greater than the exercise
price of the warrant, in lieu of exercising the warrant for cash,
Hercules may elect to convert all or a portion of the warrant into
Company Common Stock on a net basis.
The LSA includes provisions requiring the embedded interest rate
reset upon an event of default and the put option upon an event of
default or qualified change of control each represent an embedded
derivative instrument requiring bifurcation from the loan. The
embedded derivatives were bundled and valued as one compound
derivative in accordance with the applicable accounting guidance
for derivatives and hedging. The fair value of the compound
derivative at issuance of $11 was recorded as a derivative
liability and as a discount to the debt. The derivative liability
is remeasured at fair value at each reporting date, with changes in
fair value being recorded as other income (expense) in the
statements of operations (Note 12). The net debt discounts
resulting from the embedded compound derivative and lender fees are
being amortized as interest expense from the date of issuance
through the maturity date using the effective interest method. The
Company incurred interest expense of $34 and $34 during the three
and six months ended June 30, 2015, respectively of which $27
and $27, respectively, was payable in cash.
The carrying amounts of the Company’s Notes, including the 5X
conversion liability, and the Term Loan as of June 30, 2015
and December 31, 2014 were as follows:
At June 30, 2015
At December 31, 2014
Outstanding principal:
Notes, including 5X Notes $
— $ 29,088
Term Loan 7,000
—
5X conversion liability
— 10,633
Debt discount (294 ) (18 )
Carrying amount $ 6,706 $ 39,703
Debt discount activity during the six months ended June 30,
2015 was as follows:
Notes, including 2015 Bridge Notes Term Loan Total
Balance at December 31, 2014 $ 18 $
— $
— $ 18
Discount on debt issued during the period
— 1,547 300 1,847
Amortization of debt discount (18 ) (386 ) (6 ) (410 )
Extinguishment upon conversion of debt
— (1,161 )
— (1,161 )
Balance at June 30, 2015 $
— $
— $ 294 $ 294
Future principal payments in connection with the Term Loan are as
follows:
Remainder of 2015 $
—
2016 1,049
2017 2,701
2018 3,250
$ 7,000
The Company recognized interest expense of $820 and $6,784 during
the three and six months ended June 30, 2015, respectively,
and $156 and $560 during the three and six months ended
June 30, 2014, respectively, related to the accretion of the
debt discount.</t>
  </si>
  <si>
    <t>Accrued Expenses and Other Current Liabilities</t>
  </si>
  <si>
    <t>Payables and Accruals [Abstract]</t>
  </si>
  <si>
    <t>8. Accrued Expenses and Other Current Liabilities
Accrued expenses consisted of the following:
At June 30, 2015
At December 31, 2014
Accrued vacation $ 81 $ 31
Accrued wages and termination 312 60
Accrued interest payable
— 3,338
Accrued clinical &amp; consulting 117 16
Accrued legal &amp; patent 315 44
Accrued other expenses 188 55
Total accrued expenses $ 1,013 $ 3,544</t>
  </si>
  <si>
    <t>Redeemable Convertible Preferred Stock and Common Stock</t>
  </si>
  <si>
    <t>Text Block [Abstract]</t>
  </si>
  <si>
    <t>9. Redeemable Convertible Preferred Stock and Common
Stock
Redeemable Convertible Preferred Stock consisted of the following
at December 31, 2014:
Shares Common Stock
Preferred Stock Issued and Liquidation Carrying
Series B 180,980,200 41,788,790 $ 20,894 $ 20,894 2,477,032
Seed 1,219,508 1,219,508 1,331 1,331 72,293
Series A-4 1,307,190 1,307,190 4,000 4,000 474,201
Series B-1 18,687,554 18,687,554 9,344 9,344 1,107,706
Junior Seed 410,000 410,000 820 4 24,307
202,604,452 63,413,042 $ 36,389 $ 35,573 4,155,539
On March 13, 2015, pursuant to the Merger Agreement, and as a
condition to closing the Merger, the Company entered into a
Preferred Stock Conversion Agreement, under the terms of which,
immediately prior to the completion of the Merger, each series of
the Pulmatrix Operating’s preferred stock would be
automatically converted into shares of Pulmatrix Operating’s
common stock.
On June 15, 2015, prior to the Effective Time, Pulmatrix
Operating had 63,413,042 shares of Redeemable Convertible Preferred
Stock outstanding, which were convertible into 70,105,854 shares
(pre-Reverse Stock Split and before giving effect to the Exchange
Ratio) of Pulmatrix Operating common stock. Immediately prior to
the completion of the Merger, the outstanding shares of Redeemable
Convertible Preferred Stock were converted into 70,105,854 shares
(pre-Reverse Stock Split and before giving effect to the Exchange
Ratio) of Pulmatrix Operating common stock.
Pulmatrix Operating Private Placement
On June 15, 2015, immediately prior to the Effective Time,
pursuant to a securities purchase agreement between the Company and
certain existing investors of the Company dated March 13,
2015, the Company sold to such investors 24,538,999 units, with
each unit consisting of (i) one share of Pulmatrix
Operating’s common stock and (ii) a warrant representing
the right to purchase 2.193140519 shares of Pulmatrix Operating
common stock at an exercise price of $0.448266 per share (each
pre-Reverse Stock Split and before giving effect to the Exchange
Ratio), for aggregate gross proceeds of $10,000 (the
“Pulmatrix Operating Private Placement”). Upon the
Effective Time, the Pulmatrix Operating common stock underlying the
units was exchanged for an aggregate of 1,454,553 shares of Company
Common Stock, and the warrants underlying the units were converted
into warrants to purchase an aggregate of 3,190,030 shares of
Company Common Stock at an exercise price of $7.563 per share. The
proceeds from the issuance of the units were allocated between the
Company Common Stock and the warrants based on their relative fair
values.
Ruthigen Private Placement
Immediately after the Effective Time, the Company closed a private
placement of 379,387 shares of Company Common Stock at a price of
$6.875 per share in a private placement for aggregate gross
proceeds of approximately $2.6 million (the “Ruthigen Private
Placement”).</t>
  </si>
  <si>
    <t>Warrants</t>
  </si>
  <si>
    <t>Equity [Abstract]</t>
  </si>
  <si>
    <t xml:space="preserve">10. Warrants
Preferred Stock Warrants Issued with Notes Payable to
Stockholders
Pulmatrix Operating issued warrants to purchase preferred stock in
connection with the issuance of Notes to stockholders (Note 7)
on various dates in 2011 through 2014 (the “Preferred Stock
Warrants”). The number and type of shares issuable upon
exercise of the warrants was variable based on the following:
(a) upon the completion of a qualified financing, the warrants
would be exercisable into a number of qualified financing shares
determined by multiplying 0.25 by the quotient obtained by dividing
the original principal amount of the Notes by the issuance price in
the qualified financing or, (b) upon the completion of an
optional conversion of the Notes into shares of Series B Preferred
stock by the Note holders, the warrants would be exercisable into a
number of shares of Series B Preferred stock determined by
multiplying 0.25 by the quotient obtained by dividing the original
principal amount of the Notes by $0.50 (subject to any adjustments
for any stock splits, combinations, reclassifications, and the
like). If the Preferred Stock Warrants had become exercisable into
a number of qualified financing shares, the exercise price per
share would have been the per share issuance price of the qualified
financing shares. If the Preferred Stock Warrants had become
exercisable into shares of Series B Preferred stock, the exercise
price would have been $0.50 per share.
The Preferred Stock Warrants were exercisable at any time on or
after the earlier of a qualified financing or an optional
conversion of the Notes and expire 10 years from the date of
issuance.
As described more fully in Note 7, the Company entered into a Note
Conversion and Warrant Termination Agreement with the holders of
the outstanding Notes, under the terms of which all of the
Company’s outstanding Preferred Stock Warrants were
terminated on June, 15, 2015, immediately prior to the Effective
Time. As of June 30, 2015, there were no outstanding Preferred
Stock Warrants.
A rollforward of the Preferred Stock Warrants is as follows:
Preferred Stock Estimated Fair
Balance—December 31, 2014 14,544,247 $ 1,309
Decrease in estimated fair value of warrants
— (1,309 )
Cancellation and gain (loss) on extinguishment (14,544,247 )
—
Balance—June 30, 2015
— $
—
For the three and six months ended June 30, 2015, the Company
recorded other income of $152 and $1,032, respectively, and for the
three and six months ended June 30, 2014, the Company recorded
other income of $727 and $1,309, respectively, in each case related
to the change in the fair value of the warrants classified as
liabilities.
Common Stock Warrants Issued in Pulmatrix Operating Private
Placement
As described in Note 9, at June 30, 2015, the Company had
outstanding warrants to purchase 3,190,030 shares of Company Common
Stock at an exercise price of $7.563 per share. The warrants were
issued on June 15, 2015 immediately prior to the Effective
Time in connection with the Pulmatrix Operating Private
Placement.
Each warrant issued in the Pulmatrix Operating Private Placement
has a five-year term and becomes exercisable at the earliest to
occur of the date that (i) the Company enters into a strategic
license agreement with a third party related to any of the
Company’s products whereby the Company is guaranteed to
receive consideration having a value of at least $20,000,
(ii) the Company consummates a public or private offering of
common stock or securities convertible into common stock that
results in aggregate gross proceeds of at least $20,000 and the per
share value of such consideration is equal to at least $10.00 per
share, subject to certain adjustments, (iii) for a period of
sixty consecutive trading days, the volume weighted average price
per share of common stock exceeds $12.50, subject to certain
adjustments, and the average daily trading volume on such trading
market exceeds 40,000 shares per trading day, subject to certain
adjustments, or (iv) a change of control transaction occurs.
The number of shares of common stock underlying each warrant and
the exercise price per share are subject to adjustment in the case
of standard dilutive events.
Each warrant provides that, following it initially becoming
exercisable, if (i) the volume weighted average price of
common stock exceeds one hundred fifty percent (150%) of the
exercise price of the warrant for thirty (30) consecutive
trading days, (ii) the daily trading volume for common stock
exceeds 80,000 shares per trading day, subject to certain
adjustments, for thirty (30) consecutive trading days and
(iii) there is an effective registration statement under the
Securities Act of 1933, as amended, covering the resale of the
shares of common stock issuable upon the exercise of the warrant,
then the Company shall cancel the unexercised portion of the
warrant for consideration equal to $0.001 per share of common stock
underlying the warrant.
The proceeds from the issuance of the units were allocated between
the Company Common Stock and the warrants based on their relative
fair values. The value allocated to the warrants was classified
within equity on Company’s condensed consolidated balance
sheet.
Warrants Assumed in Merger
Between March 2014 and May 2014, in connection with its initial
public offering (“IPO”), Ruthigen issued warrants to
purchase an aggregate of 1,219,000 units (the “Series A
Warrants”). The Series A Warrants were originally each
exercisable at a price of $18.125 per warrant for (x) 0.4
shares of common stock and (y) a warrant (the “Series B
Warrant”) to purchase 0.4 shares of common stock at an
exercise price of $22.65625 per share. The Series A Warrants are
exercisable from the date of issuance and terminate on the second
anniversary of the date of issuance. The exercise price and the
number of shares for which each Series A Warrant may be exercised
is subject to adjustment in the event of stock dividends, stock
splits, reorganizations or similar events affecting the
Company’s common stock. In addition, subject to certain
exceptions, the exercise price of each the Series A Warrants
and the Series B Warrants is subject to a weighted average
reduction if the Company issues shares of common stock (or
securities convertible into common stock) in the future at a price
below both (a) the current exercise price of the Series A
Warrant; and (b) the current market price of the
Company’s common stock. The Series A Warrants may be called
by the Company, for consideration equal to $0.00025 per Series A
Warrant, on not less than 10 business days’ notice if the
closing price of the common stock is above 150% of the $18.125 IPO
price per unit for any period of 20 consecutive business days
ending not more than three business days prior to the call notice
date. The Series B Warrants will be exercisable upon issuance and
will terminate on the fifth anniversary of the date of issuance.
The Company agrees that, during the period the Series A Warrants
are outstanding, it will maintain the effectiveness of the
registration statement such that the holder may exercise the Series
A Warrants to receive registered shares of common stock and
registered Series B Warrants (and the shares of common stock
underlying the Series B Warrants). The Company determined that the
Series A and Series B Warrants are equity instruments because the
warrants are (a) freestanding financial instruments;
(b) indexed to the Company’s own stock; (c) not
permitted to be settled for cash; and (d) exercisable into
common stock for which the Company has sufficient authorized and
unissued shares.
Immediately following the Merger, the Company issued 136,000 shares
of its common stock to Ruthigen’s financial advisor and an
aggregate of 379,387 shares in the Ruthigen Private Placement at a
price of $6.875 per share. Pursuant to the weighted average
exercise price reduction provisions of the Series A Warrants and
the Series B Warrants, these issuances caused the exercise price
per unit of the Series A Warrants and the exercise price per share
of the Series B Warrants to drop to $17.83 and $22.28,
respectively.
Ruthigen issued to the representative of the underwriters in the
IPO warrants to purchase 37,100 shares of the Company’s
common stock at an exercise price of $22.65625 per share (the
“Representative’s Warrants”). The
Representative’s Warrants are exercisable commencing on
March 21, 2015 and expire on March 21, 2019.
Following the closing of the IPO and in connection with the IPO,
the underwriters exercised a portion of the over-allotment option.
In connection with the underwriters’ partial exercise of the
over-allotment option, Ruthigen issued to the representative of the
underwriters a five-year warrant to purchase an additional 2,160
shares of the Company’s common stock at an exercise price of
$22.65625 per share (“Underwriter’s Warrant”).
The Underwriter’s Warrant is exercisable commencing one year
from the date of issuance.
Common Stock Warrants Issued with Term Loan
As described in Note 7, on June 11, 2015, Pulmatrix Operating
entered into a LSA with Hercules for a Term Loan in the principal
amount of $7,000. On June 16, 2015, in connection with the
LSA, the Company granted to Hercules a warrant to purchase 25,150
shares of Company Common Stock (the “Hercules
Warrants”) at an exercise price of $8.35 per share. The
warrants are exercisable in whole or in part any time prior to the
expiration date of June 16, 2020. In the event the warrants
are not fully exercised, upon the expiration date any outstanding
warrants will be automatically exercised for shares of Company
Common Stock on a net basis. If the fair market value of one share
of Company Common Stock is greater than the exercise price of the
warrant, in lieu of exercising the warrant for cash, Hercules may
elect to convert all or a portion of the warrant into Company
Common Stock on a net basis. A portion of the proceeds from the
Term Loan were allocated to the warrants based on their grant date
fair value. The value allocated to the warrants of $198 was
classified within equity on Company’s condensed consolidated
balance sheet, with a corresponding amount recorded as a discount
to the debt. The fair value of the warrants was determined using
the Black-Scholes option pricing model, using the following
assumptions:
Exercise price $ 8.35
Fair value of underlying stock $ 11.80
Expected volatility 72.52 %
Contractual term 5 years
Risk-free interest rate 1.68 %
Expected dividend yield 0 %
The following represents a summary of the warrants outstanding at
each of the dates identified:
Number of Shares Underlying Warrants
Warrants Issue Date Classification Exercisable For June 30, 2015 December 31, 2014
Preferred Stock Warrants Various Liability Preferred Stock
— 14,544,247
Private Placement Warrants June 15, 2015 Equity Common Stock 3,190,030
—
Hercules Warrants June 15, 2015 Equity Common Stock 25,150
—
Warrants Assumed in Merger
Series A Warrants March - May 2015 Equity Common Stock 1,219,000
—
Representative’s Warrants March 2015 Equity Common Stock 37,100
—
Underwriter’s Warrant March 2015 Equity Common Stock 2,160
— </t>
  </si>
  <si>
    <t>Stock-Based Compensation</t>
  </si>
  <si>
    <t>Disclosure of Compensation Related Costs, Share-based Payments [Abstract]</t>
  </si>
  <si>
    <t>11. Stock-Based Compensation
The Company sponsors the Ruthigen, Inc. Amended and Restated 2013
Employee, Director and Consultant Equity Incentive Plan, and
immediately following the Effective Time, renamed the plan the
Pulmatrix, Inc. 2013 Employee, Director and Consultant Equity
Incentive Plan (the “2013 Plan”). The 2013 Plan was
amended and restated at the Effective Time to, among other things,
(i) increase the number of shares of Company Common Stock
authorized under the plan, (ii) comply with the requirements
imposed by Section 162(m) of the Internal Revenue Code of
1986, as amended, and (iii) provide an increase in the number
of shares of Company Common Stock available for issuance under the
2013 Plan’s “evergreen” provision. As of June 30,
2015, the 2013 Plan provides for the grant of up to 2,713,261
shares of Company Common Stock, of which 1,191,598 shares remained
available for future grant at June 30, 2015.
At the Effective Time, the Company assumed Pulmatrix
Operating’s 2013 Employee, Director and Consultant Equity
Incentive Plan (the “Original 2013 Plan”) and Pulmatrix
Operating’s 2003 Employee, Director, and Consultant Stock
Plan (the “2003 Plan”). At the Effective Time, the
Company terminated the Original 2013 Plan as to future awards. An
aggregate of 35,556 and 629,983 shares of Company Common Stock may
be delivered under options outstanding as of June 30, 2015
under the Original 2013 Plan and the 2003 Plan, respectively,
however no additional awards may be granted under the Original 2013
Plan or the 2003 Plan.
In connection with the Merger, all outstanding stock options of
Pulmatrix Operating converted into stock options to purchase
Company Common Stock, subject to the Exchange Ratio. The conversion
of the Pulmatrix Operating stock options for stock options to
purchase Company Common Stock was treated as a modification of the
awards. The modification of the stock options did not result in any
incremental compensation expense as the modification did not
increase the fair value of the stock options.
Options
The following table summarizes stock option activity for the six
months ended June 30, 2015:
Number of Weighted- Weighted- Average Remaining Contractual Term Aggregate Intrinsic Value
Outstanding—December 31, 2014 732,823 $ 2.08 6.73 $ 5,508
Granted 1,299,251 $ 11.56
Options assumed in Merger 24,400 $ 14.07
Exercised (70,988 ) $ 2.11
Forfeited or expired (2,016 ) $ 2.16
Outstanding—June 30, 2015 1,983,470 $ 8.44 9.07 $ 4,339
Exercisable—June 30, 2015 694,942 $ 3.73 7.71 $ 5,582
Vested or expected to vest—June 30, 2015 1,888,088 $ 8.31 9.03 $ 6,535
The weighted-average grant-date fair values of stock options
granted during the six months ended June 30, 2015 was $11.56
per share.
During the six months ended June 30, 2015, the Company
received cash of $150 from the exercise of options. The intrinsic
value of options exercised during the six months ended
June 30, 2015 was $531. As of June 30, 2015 there was
$8,132 of unrecognized stock-based compensation expense related to
unvested stock options granted under the Company’s stock
award plans. This expense is expected to be recognized over a
weighted-average period of approximately 9.95 years.
The following table presents the stock-based compensation expense
related to option awards for the three and six months ended
June 30:
Three Months Ended June 30,
Six Months Ended June 30,
2015 2014 2015 2014
Research and development $ 50 $ 40 $ 81 $ 105
General and administrative 2,661 15 2,664 41
Total stock based compensation expense $ 2,711 $ 55 $ 2,745 $ 146
The estimated fair values of employee stock options granted during
the six months ended June 30, 2015 and 2014, were determined
on the date of grant using the Black-Scholes option-pricing model
with the following assumptions:
Three Months Ended June 30,
Six Months Ended June 30,
2015 2014 2015 2014
Expected option life (years) 1.48 - 6.12 5.96 1.48 - 6.22 5.96
Risk-free interest rate 0.68% - 1.91% 1.54% 0.68% - 1.91% 1.54% - 1.57%
Expected volatility 65.85% - 73.33% 133% 73.33% - 132.0% 131% - 133%
Expected dividend yield 0% 0% 0% 0%
Restricted Stock Units
In connection with the Merger, the Company signed one-year
employment agreements with the former CEO and CFO of Ruthigen
pursuant to which the Company granted 329,052 RSUs of which 130,435
RSUs were immediately vested upon the date of the grant. The
Company recorded stock-based compensation expense of $1,755 for the
RSUs vested during the three and six months ended June 30,
2015.
The following table summarizes stock RSU activity for the six
months ended June 30, 2015:
Number of Weighted- Fair Value Total Grant Date
Outstanding—December 31, 2014
— $
— $
—
Granted 329,052 $ 12.65 4,163
Vested (130,435 ) $ 12.65 (1,650 )
Forfeited or expired
—
—
—
Outstanding—June 30, 2015 198,617 $ 12.65 $ 2,513</t>
  </si>
  <si>
    <t>Fair Value Measurements</t>
  </si>
  <si>
    <t>Fair Value Disclosures [Abstract]</t>
  </si>
  <si>
    <t>12. Fair Value Measurements
Information about the liabilities measured at fair value on a
recurring basis as of June 30, 2015 and December 31,
2014, and the input categories associated with those liabilities is
as follows:
June 30, 2015
Fair Value Measurements Using
Level 1 Level 2 Level 3 Total
Liabilities:
Embedded compound derivative $
— $
— $ 11 $ 11
December 31, 2014
Fair Value Measurements Using
Level 1 Level 2 Level 3 Total
Liabilities:
Preferred stock warrants $
— $
— $ 1,309 $ 1,309
Preferred Stock Warrants
The fair values of the preferred stock warrants were determined
using the Hybrid Model which consists of the guideline public
company (“GPC”) analysis, a market-based approach to
estimate the enterprise value of the Company, and the Option
Pricing Model (“OPM”) to allocate the enterprise value
to each security.
The GPC analysis is based upon the premise that indications of
value for a given entity can be estimated based upon the observed
valuation multiples of comparable public companies, the equity of
which is freely-traded by investors in the public securities
markets.
Under the OPM, shares are valued by creating a series of call
options with exercise prices based on the liquidation preferences
and conversion terms of each equity class and use inputs such as
equity value, time to liquidity, volatility, risk-free rate,
dividend yield and strike price. The warrants and underlying
convertible redeemable preferred stock were subsequently valued
using a back-solve method within the OPM framework to arrive at a
concluded fair value of the common stock of the Company. The
back-solve method is used when a recent financing has taken place
which establishes a reference value for one or more classes of
stockholders.
The issuance and sale of the Notes, which took place during 2014,
was used as the basis for the valuation during the year ended
December 31, 2014. The equity value was allocated to the
various share classes based upon their respective claims on a
series of call options with strike prices at various value levels
depending upon the rights and preferences of each class. The
exercise price and number of shares underlying the warrants were
determined and the value calculated within the allocation model.
The allocation factor was applied to the fair value of the warrants
to determine their fair value at December 31, 2014. As
described more fully in Note 7, on March 13, 2015, the Company
entered into a Note Conversion and Warrant Termination Agreement
with the holders of the outstanding warrants, under the terms of
which all of the Company’s outstanding warrants to purchase
shares of preferred stock were terminated on June, 15, 2015, the
Effective Time of the Merger. As of June 30, 2015, there were
no outstanding warrants to purchase preferred stock.
The following table provides quantitative information about the
fair value measurements, including the range of assumptions for the
significant unobservable inputs used in the hybrid method
valuations of the warrant liability and “with and
without” method used for the embedded compound
derivative:
At December 31, 2014
Time to liquidity event 0.50 years
Risk-free interest rate 0.12%
Volatility 60%
Minority discount 10%
Discount for lack of marketability 23%
Embedded Compound Derivatives – 2015 Bridge Notes
The 2015 Bridge Notes contained an embedded interest rate reset
upon an event of default, automatic conversion of the convertible
promissory notes upon a Merger or combination with Ruthigen and a
put option upon an event of default or the failure to execute a
Merger or combination with Ruthigen, each of which represented an
embedded derivative instrument requiring bifurcation from the 2015
Bridge Notes. The embedded derivatives were bundled and valued as a
single compound derivative. The fair value of the derivative upon
issuance of $1,547 was recognized as a derivative liability and
adjusted to fair value at each reporting date.
As described in Note 7, on June 15, 2015, immediately after
the Effective Time, the embedded compound derivative was
extinguished in connection with the exchange of the 2015 Bridge
Notes, including accrued and unpaid interest, into shares of
Company Common Stock. Immediately prior to the exchange, the
Company remeasured the fair value of the derivatives. Management
determined that the derivatives tied to the probability of events
of default had no value, as the probability of defaulting on the
2015 Bridge Notes immediately prior to their exchange was zero. At
the same time, management determined the probability of exchange of
the 2015 Bridge Notes at 100%, thereby resulting in an increase in
the fair value of the contingent automatic exchange feature. The
Company recorded a loss of $2,692 for the increase in the estimated
fair value of the contingent automatic exchange feature immediately
prior to the exchange of the 2015 Bridge Notes. The Company
recorded a loss upon the exchange of the 2015 Bridge Notes,
including the extinguishment of the embedded compound derivative,
of $1,170 during the three and six months ended June 30,
2015.
Embedded Compound Derivatives – LSA with Hercules
As described in Note 7, the LSA contains an interest rate reset
upon an event of default and a put option upon an event of default
or qualified change of control. Each of these features represents
an embedded derivative instrument requiring bifurcation from the
Term Loan. The embedded derivatives were bundled and valued as one
compound derivative in accordance with the applicable accounting
guidance for derivatives and hedging. The proceeds from the
issuance of the Term Loan were allocated first to the warrant and
compound derivative at their respective fair values, with the
residual going to the carrying amount of the loan resulting in a
discount to the face value of the debt. The fair value of the
compound derivative upon issuance of $11 was recognized as a
derivative liability and will be adjusted to fair value at each
reporting date. The fair value of the derivative instruments is
based on significant inputs not observable in the market, which
represents a Level 3 measurement within the fair value hierarchy.
The Company used an income approach to estimate the fair value of
the derivative liability and estimated the probability of an event
of default occurring at various dates and then estimates the
present value of the amount the holders would receive upon an event
of default.
The significant assumption used in the model is the probability of
the following scenarios occurring:
At Issuance Date At June 30, 2015
Probability of an event of default 10% *
Prepayment penalties 1.0% - 3.0% *
End of term payment $245,000 *
Risk-free interest rate 1.01% *
* Management determined that there were
no changes in the assumptions underlying the value of the
derivative instrument between the date of issuance, June 16, 2015,
and June 30, 2015.
A rollforward of the preferred stock warrant liability and
derivative liability categorized with Level 3 inputs is as
follows:
Preferred Stock Warrants Derivative Instruments
Balance—December 31, 2014 $ 1,309 $
—
Fair value at issuance date
— 1,558
Change in fair value (1,309 ) 2,291
Extinguishment on conversion of convertible notes
— (3,838 )
Balance—June 30, 2015 $
— $ 11
Gains and/or losses arising from changes in the estimated fair
value of the warrants and embedded compound derivatives were
recorded within other income, net, on the condensed consolidated
statement of operations.</t>
  </si>
  <si>
    <t>Net Loss Per Share</t>
  </si>
  <si>
    <t>Earnings Per Share [Abstract]</t>
  </si>
  <si>
    <t>13. Net Loss Per Share
The Company computes basic and diluted net loss per share using a
methodology that gives effect to the impact of outstanding
participating securities (the “two-class method”). As
the three and six months ended June 30, 2015 and 2014 resulted
in net losses attributable to common shareholders, there is no
income allocation required under the two-class method or dilution
attributed to weighted average shares outstanding in the
calculation of diluted net loss per share.
The following table sets forth the computation of basic and diluted
net loss per share attributable to common stockholders:
Three Months Ended Six Months Ended June 30,
2015 2014 2015 2014
Numerator:
Net loss $ (14,897 ) $ (6,941 ) $ (16,699 ) $ (10,454 )
Accretion of redeemable preferred stock
— (13 )
— (26 )
Net loss attributable to common stockholders $ (14,897 ) $ (6,954 ) $ (16,699 ) $ (10,480 )
Denominator:
Weighted average common shares outstanding—basic and
diluted 5,608,429 3,145,521 4,401,087 3,145,283
Net loss per share attributable to common stockholders—basic
and diluted $ (2.66 ) $ (2.21 ) $ (3.79 ) $ (3.33 )
The following potentially dilutive securities outstanding prior to
the use of the treasury stock method have been excluded from the
computation of diluted weighted-average shares outstanding, as they
would be anti-dilutive.
As of June 30,
2015 2014
Convertible preferred stock (as converted to common stock)
— 5,269,907
Options to purchase common stock 1,983,470 832,184
Warrants to purchase common stock 4,473,440
—
Convertible notes and accrued interest (as converted to common
stock)
— 327,505
Settlement of term loan 85,251
—
In addition to the potentially dilutive securities noted above, as
of June 30, 2014 the Company had outstanding warrants to
purchase redeemable convertible preferred stock, for which the
series of stock and number of shares were variable pending the
outcome of a future financing event (see Note10). Because the
necessary conditions for determining the number of underlying
shares had not been satisfied during the six months ended June 30,
2014, the Company has excluded these warrants from the table above.
The warrants were cancelled on June 15, 2015, the Effective Time of
the Merger.</t>
  </si>
  <si>
    <t>Subsequent Events</t>
  </si>
  <si>
    <t>Subsequent Events [Abstract]</t>
  </si>
  <si>
    <t>14. Subsequent Events
The Company has completed an evaluation of all subsequent events
through the date of issuance. The Company concluded that no
subsequent event has occurred that requires disclosure, except as
noted below:
On July 10, 2015, the Company posted a letter to shareholders
on its website and issued and filed a copy of the letter with the
U.S. Securities and Exchange Commission via Form 8-K. The letter
stated that RUT58-60 does not fit within the Company’s core
focus on differentiated inhaled therapies for pulmonary disease and
that the Company is exploring various options to create shareholder
value including a possible sale of the asset or strategic
partnership whereby further clinical development would be funded by
third parties. On August 3, 2015, the Company notified the
U.S. Food and Drug Administration that the Phase 1/2 RUT58-60
clinical study was terminated.</t>
  </si>
  <si>
    <t>Summary of Significant Accounting Policies (Policies)</t>
  </si>
  <si>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the
first step of the goodwill impairment test. The Company has
determined that goodwill was not impaired as of June 30,
2015.</t>
  </si>
  <si>
    <t>In-process Research &amp; Development</t>
  </si>
  <si>
    <t>In-process Research &amp; Development
In-process research &amp; development
(“IPR&amp;D”) represents the fair value assigned to
research and development assets that were not fully developed at
the date of acquisition. IPR&amp;D acquired in a business
combination or recognized from the application of push-down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For the six
months ended June 30, 2015, the Company determined that there
was no impairment of its IPR&amp;D.</t>
  </si>
  <si>
    <t>Merger (Tables)</t>
  </si>
  <si>
    <t>Summary of Acquisition Date Fair Value of Consideration Transferred</t>
  </si>
  <si>
    <t>The acquisition-date fair value of the consideration transferred is
as follows:
Number of shares of Company Common Stock owned by Ruthigen stockholders (1) 2,404,835
Multiplied by the price per share of Company Common Stock (2) $ 12.65
Total consideration transferred $ 30,421
(1) The stock transferred in the table
above is calculated as the sum of a) 1,921,716 shares of Company
Common Stock outstanding at the time of the Merger, b) 379,387
shares of Company Common Stock issued immediately following the
closing of the Merger in a private placement, c) 36,000 shares of
Company Common Stock issued to certain employees, pursuant to the
terms of the Merger Agreement and d) 67,732 shares of Company
Common Stock issued pursuant to restricted stock units that became
fully vested upon completion of the Merger.
(2) The shares outstanding are multiplied
by the closing trading price of Company Common Stock as of the
Merger date.</t>
  </si>
  <si>
    <t>Summary of Estimated Fair Value of Assets Acquired and Liabilities Assumed</t>
  </si>
  <si>
    <t>The following table summarizes the estimated fair values of the
assets acquired and liabilities assumed at the date of
acquisition:
June 15, 2015
Cash and cash equivalents $ 9,671
In-process research and development 7,534
Goodwill 15,942
Property and equipment 156
Prepaid and other current assets 140
Total assets acquired 33,443
Accrued expenses and other current liabilities (63 )
Deferred tax liability (2,959 )
Total liabilities assumed (3,022 )
Total net assets acquired $ 30,421</t>
  </si>
  <si>
    <t>Summary of Supplemental Unaudited Pro forma Information of Financial Results</t>
  </si>
  <si>
    <t xml:space="preserve">The following supplemental unaudited pro forma information presents
the Company’s financial results as if the acquisition of
Ruthigen had occurred on January 1, 2014:
Six months ended June 30,
2015 2014
Total revenues, net $ 275 $ 8
Net loss (10,890 ) (16,351 ) </t>
  </si>
  <si>
    <t>Debt (Tables)</t>
  </si>
  <si>
    <t>Summary of Carrying Amount</t>
  </si>
  <si>
    <t>The carrying amounts of the Company’s Notes, including the 5X
conversion liability, and the Term Loan as of June 30, 2015
and December 31, 2014 were as follows:
At June 30, 2015
At December 31, 2014
Outstanding principal:
Notes, including 5X Notes $
— $ 29,088
Term Loan 7,000
—
5X conversion liability
— 10,633
Debt discount (294 ) (18 )
Carrying amount $ 6,706 $ 39,703</t>
  </si>
  <si>
    <t>Summary of Debt Discount Activity</t>
  </si>
  <si>
    <t>Debt discount activity during the six months ended June 30,
2015 was as follows:
Notes, including 2015 Bridge Notes Term Loan Total
Balance at December 31, 2014 $ 18 $
— $
— $ 18
Discount on debt issued during the period
— 1,547 300 1,847
Amortization of debt discount (18 ) (386 ) (6 ) (410 )
Extinguishment upon conversion of debt
— (1,161 )
— (1,161 )
Balance at June 30, 2015 $
— $
— $ 294 $ 294</t>
  </si>
  <si>
    <t>Schedule of Future Principle Payments</t>
  </si>
  <si>
    <t>Future principal payments in connection with the Term Loan are as
follows:
Remainder of 2015 $
—
2016 1,049
2017 2,701
2018 3,250
$ 7,000</t>
  </si>
  <si>
    <t>Accrued Expenses and Other Current Liabilities (Tables)</t>
  </si>
  <si>
    <t>Schedule of Accrued Expenses</t>
  </si>
  <si>
    <t>Accrued expenses consisted of the following:
At June 30, 2015
At December 31, 2014
Accrued vacation $ 81 $ 31
Accrued wages and termination 312 60
Accrued interest payable
— 3,338
Accrued clinical &amp; consulting 117 16
Accrued legal &amp; patent 315 44
Accrued other expenses 188 55
Total accrued expenses $ 1,013 $ 3,544</t>
  </si>
  <si>
    <t>Redeemable Convertible Preferred Stock and Common Stock (Tables)</t>
  </si>
  <si>
    <t>Schedule of Redeemable Convertible Preferred Stock and Common Stock</t>
  </si>
  <si>
    <t>Redeemable Convertible Preferred Stock consisted of the following
at December 31, 2014:
Shares Common Stock
Preferred Stock Issued and Liquidation Carrying
Series B 180,980,200 41,788,790 $ 20,894 $ 20,894 2,477,032
Seed 1,219,508 1,219,508 1,331 1,331 72,293
Series A-4 1,307,190 1,307,190 4,000 4,000 474,201
Series B-1 18,687,554 18,687,554 9,344 9,344 1,107,706
Junior Seed 410,000 410,000 820 4 24,307
202,604,452 63,413,042 $ 36,389 $ 35,573 4,155,539</t>
  </si>
  <si>
    <t>Warrants (Tables)</t>
  </si>
  <si>
    <t>Rollforward of Preferred Stock Warrants</t>
  </si>
  <si>
    <t xml:space="preserve">The following represents a summary of the warrants outstanding at
each of the dates identified:
Number of Shares Underlying Warrants
Warrants Issue Date Classification Exercisable For June 30, 2015 December 31, 2014
Preferred Stock Warrants Various Liability Preferred Stock
— 14,544,247
Private Placement Warrants June 15, 2015 Equity Common Stock 3,190,030
—
Hercules Warrants June 15, 2015 Equity Common Stock 25,150
—
Warrants Assumed in Merger
Series A Warrants March - May 2015 Equity Common Stock 1,219,000
—
Representative’s Warrants March 2015 Equity Common Stock 37,100
—
Underwriter’s Warrant March 2015 Equity Common Stock 2,160
— </t>
  </si>
  <si>
    <t>Preferred Stock Warrants [Member]</t>
  </si>
  <si>
    <t>A rollforward of the Preferred Stock Warrants is as follows:
Preferred Stock Estimated Fair
Balance—December 31, 2014 14,544,247 $ 1,309
Decrease in estimated fair value of warrants
— (1,309 )
Cancellation and gain (loss) on extinguishment (14,544,247 )
—
Balance—June 30, 2015
— $
—</t>
  </si>
  <si>
    <t>Stock-Based Compensation (Tables)</t>
  </si>
  <si>
    <t>Calculation of Fair Value Assumptions Using Black Scholes Option Model</t>
  </si>
  <si>
    <t>The estimated fair values of employee stock options granted during
the six months ended June 30, 2015 and 2014, were determined
on the date of grant using the Black-Scholes option-pricing model
with the following assumptions:
Three Months Ended June 30,
Six Months Ended June 30,
2015 2014 2015 2014
Expected option life (years) 1.48 - 6.12 5.96 1.48 - 6.22 5.96
Risk-free interest rate 0.68% - 1.91% 1.54% 0.68% - 1.91% 1.54% - 1.57%
Expected volatility 65.85% - 73.33% 133% 73.33% - 132.0% 131% - 133%
Expected dividend yield 0% 0% 0% 0%</t>
  </si>
  <si>
    <t>Summary of Stock Option Activity</t>
  </si>
  <si>
    <t xml:space="preserve">The following table summarizes stock option activity for the six
months ended June 30, 2015:
Number of Weighted- Weighted- Average Remaining Contractual Term Aggregate Intrinsic Value
Outstanding—December 31, 2014 732,823 $ 2.08 6.73 $ 5,508
Granted 1,299,251 $ 11.56
Options assumed in Merger 24,400 $ 14.07
Exercised (70,988 ) $ 2.11
Forfeited or expired (2,016 ) $ 2.16
Outstanding—June 30, 2015 1,983,470 $ 8.44 9.07 $ 4,339
Exercisable—June 30, 2015 694,942 $ 3.73 7.71 $ 5,582
Vested or expected to vest—June 30, 2015 1,888,088 $ 8.31 9.03 $ 6,535 </t>
  </si>
  <si>
    <t>Stock-Based Compensation Expense Related to Option Awards</t>
  </si>
  <si>
    <t>The following table presents the stock-based compensation expense
related to option awards for the three and six months ended
June 30:
Three Months Ended June 30,
Six Months Ended June 30,
2015 2014 2015 2014
Research and development $ 50 $ 40 $ 81 $ 105
General and administrative 2,661 15 2,664 41
Total stock based compensation expense $ 2,711 $ 55 $ 2,745 $ 146</t>
  </si>
  <si>
    <t>Summary of Restricted Stock Unit Activity</t>
  </si>
  <si>
    <t>The following table summarizes stock RSU activity for the six
months ended June 30, 2015:
Number of Weighted- Fair Value Total Grant Date
Outstanding—December 31, 2014
— $
— $
—
Granted 329,052 $ 12.65 4,163
Vested (130,435 ) $ 12.65 (1,650 )
Forfeited or expired
—
—
—
Outstanding—June 30, 2015 198,617 $ 12.65 $ 2,513</t>
  </si>
  <si>
    <t>Hercules Warrants [Member]</t>
  </si>
  <si>
    <t xml:space="preserve">The fair value of the warrants was determined using the
Black-Scholes option pricing model, using the following
assumptions:
Exercise price $ 8.35
Fair value of underlying stock $ 11.80
Expected volatility 72.52 %
Contractual term 5 years
Risk-free interest rate 1.68 %
Expected dividend yield 0 % </t>
  </si>
  <si>
    <t>Fair Value Measurements (Tables)</t>
  </si>
  <si>
    <t>Schedule of Liabilities Measured at Fair Value on a Recurring Basis</t>
  </si>
  <si>
    <t>Information about the liabilities measured at fair value on a
recurring basis as of June 30, 2015 and December 31,
2014, and the input categories associated with those liabilities is
as follows:
June 30, 2015
Fair Value Measurements Using
Level 1 Level 2 Level 3 Total
Liabilities:
Embedded compound derivative $
— $
— $ 11 $ 11
December 31, 2014
Fair Value Measurements Using
Level 1 Level 2 Level 3 Total
Liabilities:
Preferred stock warrants $
— $
— $ 1,309 $ 1,309</t>
  </si>
  <si>
    <t>Summary of Quantitative Information about Fair Value Measurements, Including the Range of Assumptions for the Significant Unobservable Inputs</t>
  </si>
  <si>
    <t>The following table provides quantitative information about the
fair value measurements, including the range of assumptions for the
significant unobservable inputs used in the hybrid method
valuations of the warrant liability and “with and
without” method used for the embedded compound
derivative:
At December 31, 2014
Time to liquidity event 0.50 years
Risk-free interest rate 0.12%
Volatility 60%
Minority discount 10%
Discount for lack of marketability 23%</t>
  </si>
  <si>
    <t>Schedule of Significant Assumption Used In Model Is Probability</t>
  </si>
  <si>
    <t>The significant assumption used in the model is the probability of
the following scenarios occurring:
At Issuance Date At June 30, 2015
Probability of an event of default 10% *
Prepayment penalties 1.0% - 3.0% *
End of term payment $245,000 *
Risk-free interest rate 1.01% *</t>
  </si>
  <si>
    <t>Schedule of Preferred Stock Warrant Liability and Derivative Liability Categorized with Level 3</t>
  </si>
  <si>
    <t>A rollforward of the preferred stock warrant liability and
derivative liability categorized with Level 3 inputs is as
follows:
Preferred Stock Warrants Derivative Instruments
Balance—December 31, 2014 $ 1,309 $
—
Fair value at issuance date
— 1,558
Change in fair value (1,309 ) 2,291
Extinguishment on conversion of convertible notes
— (3,838 )
Balance—June 30, 2015 $
— $ 11</t>
  </si>
  <si>
    <t>Net Loss Per Share (Tables)</t>
  </si>
  <si>
    <t>Schedule of Computation of Basic and Diluted Net Loss Per Share Attributable to Common Stockholders</t>
  </si>
  <si>
    <t>The following table sets forth the computation of basic and diluted
net loss per share attributable to common stockholders:
Three Months Ended Six Months Ended June 30,
2015 2014 2015 2014
Numerator:
Net loss $ (14,897 ) $ (6,941 ) $ (16,699 ) $ (10,454 )
Accretion of redeemable preferred stock
— (13 )
— (26 )
Net loss attributable to common stockholders $ (14,897 ) $ (6,954 ) $ (16,699 ) $ (10,480 )
Denominator:
Weighted average common shares outstanding—basic and
diluted 5,608,429 3,145,521 4,401,087 3,145,283
Net loss per share attributable to common stockholders—basic
and diluted $ (2.66 ) $ (2.21 ) $ (3.79 ) $ (3.33 )</t>
  </si>
  <si>
    <t>Schedule of Computation of Diluted Weighted-Average Shares Outstanding Anti-Dilutive</t>
  </si>
  <si>
    <t xml:space="preserve">The following potentially dilutive securities outstanding prior to
the use of the treasury stock method have been excluded from the
computation of diluted weighted-average shares outstanding, as they
would be anti-dilutive.
As of June 30,
2015 2014
Convertible preferred stock (as converted to common stock)
— 5,269,907
Options to purchase common stock 1,983,470 832,184
Warrants to purchase common stock 4,473,440
—
Convertible notes and accrued interest (as converted to common
stock)
— 327,505
Settlement of term loan 85,251
— </t>
  </si>
  <si>
    <t>Basis of Presentation - Additional Information (Detail)</t>
  </si>
  <si>
    <t>Jun. 15, 2015$ / shares</t>
  </si>
  <si>
    <t>Jun. 30, 2015$ / shares</t>
  </si>
  <si>
    <t>Dec. 31, 2014$ / shares</t>
  </si>
  <si>
    <t>Reverse stock split of common stock</t>
  </si>
  <si>
    <t>Reverse Stock split</t>
  </si>
  <si>
    <t>1-for-2.5  reverse stock split</t>
  </si>
  <si>
    <t>Merger - Additional Information (Detail) - USD ($)</t>
  </si>
  <si>
    <t>Jun. 15, 2015</t>
  </si>
  <si>
    <t>Business Acquisition [Line Items]</t>
  </si>
  <si>
    <t>Number of options, Granted</t>
  </si>
  <si>
    <t>In-process research and development</t>
  </si>
  <si>
    <t>Effective tax rate</t>
  </si>
  <si>
    <t>39.28%</t>
  </si>
  <si>
    <t>Operating loss</t>
  </si>
  <si>
    <t>Restricted Stock Units [Member]</t>
  </si>
  <si>
    <t>Restricted stock units, options vested</t>
  </si>
  <si>
    <t>Common stock issued upon conversion of preferred stock and notes</t>
  </si>
  <si>
    <t>Pulmatrix Operating [Member]</t>
  </si>
  <si>
    <t>Merger completion date</t>
  </si>
  <si>
    <t>Jun. 15,
		2015</t>
  </si>
  <si>
    <t>Common stock exchange</t>
  </si>
  <si>
    <t>Shares issued upon conversion of convertible preferred stock</t>
  </si>
  <si>
    <t>Debt instrument conversion, shares of common stock</t>
  </si>
  <si>
    <t>Pulmatrix Operating [Member] | Oculus Innovative Sciences Inc [Member]</t>
  </si>
  <si>
    <t>Minimum sale price of acquired In-process research and development assets under license agreement</t>
  </si>
  <si>
    <t>Minimum sale price of acquired In-process research and development assets to be shared with related party</t>
  </si>
  <si>
    <t>Percentage of sales consideration of acquired In-process research and development assets payable to related party</t>
  </si>
  <si>
    <t>10.00%</t>
  </si>
  <si>
    <t>Pulmatrix Operating [Member] | Common Stock [Member]</t>
  </si>
  <si>
    <t>Pulmatrix Operating [Member] | Convertible Notes [Member]</t>
  </si>
  <si>
    <t>Pulmatrix Operating [Member] | 2015 Bridge Notes [Member]</t>
  </si>
  <si>
    <t>Business acquisition, principal amount of notes assumed</t>
  </si>
  <si>
    <t>Ruthigen [Member]</t>
  </si>
  <si>
    <t>Merger agreement description</t>
  </si>
  <si>
    <t>All Pulmatrix Operating stock options granted under the Pulmatrix Operating stock option plans (whether or not then exercisable) that were outstanding at the Effective Time converted into options to purchase Company Common Stock. After the Effective Time, all outstanding and unexercised Pulmatrix Operating stock options assumed by the Company may be exercised solely for shares of Company Common Stock. The number of shares of Company Common Stock subject to each Pulmatrix Operating stock option assumed by the Company was determined by multiplying (a) the number of shares of Pulmatrix Operating common stock that were subject to such Pulmatrix Operating stock option, as in effect immediately prior to the Effective Time, by (b) the Exchange Ratio, as defined in the merger agreement, and rounding the resulting number down to the nearest whole number of shares of Company Common Stock. The per share exercise price for the Company Common Stock issuable upon exercise of each Pulmatrix Operating stock option assumed by the Company was determined by dividing (a) the per share exercise price of Pulmatrix Operating common stock subject to such Pulmatrix Operating stock option, as in effect immediately prior to the Effective Time, by (b) the Exchange Ratio and rounding the resulting exercise price up to the nearest whole cent.</t>
  </si>
  <si>
    <t>Purchase price allocation description</t>
  </si>
  <si>
    <t>The purchase price allocation has been prepared on a preliminary basis and is  subject to change as additional information becomes available concerning the  fair value and tax basis of the assets acquired and the liabilities assumed. Any  adjustments to the purchase price allocation will be made as soon as practicable  but no later than one year from June 15, 2015, the acquisition date.</t>
  </si>
  <si>
    <t>Adjustments to purchase price allocation period</t>
  </si>
  <si>
    <t>No later than one year</t>
  </si>
  <si>
    <t>Goodwill description</t>
  </si>
  <si>
    <t>Goodwill is calculated as the difference between the acquisition-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t>
  </si>
  <si>
    <t>Transaction costs in connection with merger</t>
  </si>
  <si>
    <t>Stock-based compensation expense related to acceleration of vesting</t>
  </si>
  <si>
    <t>Expenses related to stay bonuses</t>
  </si>
  <si>
    <t>Other expense related to change in fair value of liability classified</t>
  </si>
  <si>
    <t>Other income related to change in fair value of liability classified</t>
  </si>
  <si>
    <t>Ruthigen [Member] | IPR&amp;D [Member]</t>
  </si>
  <si>
    <t>Discounted cash flow analysis rate</t>
  </si>
  <si>
    <t>26.60%</t>
  </si>
  <si>
    <t>Ruthigen [Member] | Restricted Stock Units [Member]</t>
  </si>
  <si>
    <t>Ruthigen [Member] | 2015 Bridge Notes [Member]</t>
  </si>
  <si>
    <t>Ruthigen [Member] | 2013 Employee, Director and Consultant Equity Incentive Plan [Member]</t>
  </si>
  <si>
    <t>Merger - Summary of Acquisition Date Fair Value of Consideration Transferred (Detail) - Jun. 15, 2015 - Ruthigen [Member] - USD ($) $ / shares in Units, $ in Thousands</t>
  </si>
  <si>
    <t>Number of shares of Company Common Stock owned by Ruthigen stockholders</t>
  </si>
  <si>
    <t>Multiplied by the price per share of Company Common Stock</t>
  </si>
  <si>
    <t>Total consideration transferred</t>
  </si>
  <si>
    <t>Merger - Summary of Acquisition Date Fair Value of Consideration Transferred (Parenthetical) (Detail) - shares</t>
  </si>
  <si>
    <t>May. 31, 2014</t>
  </si>
  <si>
    <t>Common stock outstanding</t>
  </si>
  <si>
    <t>Common stock issued</t>
  </si>
  <si>
    <t>Employee [Member] | Ruthigen [Member]</t>
  </si>
  <si>
    <t>Restricted Stock Units [Member] | Ruthigen [Member]</t>
  </si>
  <si>
    <t>Private Placement [Member] | Ruthigen [Member]</t>
  </si>
  <si>
    <t>Merger - Summary of Estimated Fair Value of Assets Acquired and Liabilities Assumed (Detail) - USD ($) $ in Thousands</t>
  </si>
  <si>
    <t>Property and equipment</t>
  </si>
  <si>
    <t>Prepaid and other current assets</t>
  </si>
  <si>
    <t>Total assets acquired</t>
  </si>
  <si>
    <t>Accrued expenses and other current liabilities</t>
  </si>
  <si>
    <t>Total liabilities assumed</t>
  </si>
  <si>
    <t>Total net assets acquired</t>
  </si>
  <si>
    <t>Merger - Summary of Supplemental Unaudited Proforma Information of Financial Results (Detail) - USD ($) $ in Thousands</t>
  </si>
  <si>
    <t>Total revenues, net</t>
  </si>
  <si>
    <t>Goodwill and IPR&amp;D - Additional Information (Detail) - USD ($)</t>
  </si>
  <si>
    <t>Indefinite-lived Intangible Assets [Line Items]</t>
  </si>
  <si>
    <t>Goodwill impairment loss</t>
  </si>
  <si>
    <t>Intangible assets impairment loss</t>
  </si>
  <si>
    <t>Significant Agreements - Additional Information (Detail)</t>
  </si>
  <si>
    <t>Jun. 16, 2015USD ($)</t>
  </si>
  <si>
    <t>Jun. 15, 2015Partiesshares</t>
  </si>
  <si>
    <t>Feb. 08, 2015USD ($)shares</t>
  </si>
  <si>
    <t>Jun. 30, 2015USD ($)</t>
  </si>
  <si>
    <t>Jun. 30, 2014USD ($)</t>
  </si>
  <si>
    <t>Other Commitments [Line Items]</t>
  </si>
  <si>
    <t>Fair value of common stock issued</t>
  </si>
  <si>
    <t>Revenue recognized during period</t>
  </si>
  <si>
    <t>Consulting Agreements [Member]</t>
  </si>
  <si>
    <t>Shares issued as consideration | shares</t>
  </si>
  <si>
    <t>Commission expenses recognized</t>
  </si>
  <si>
    <t>Number of parties in agreement | Parties</t>
  </si>
  <si>
    <t>Material Transfer Agreement [Member]</t>
  </si>
  <si>
    <t>Material transfer agreement term</t>
  </si>
  <si>
    <t>7 years</t>
  </si>
  <si>
    <t>Amount recognized during period</t>
  </si>
  <si>
    <t>0.00%</t>
  </si>
  <si>
    <t>Material Transfer Agreement [Member] | Maximum [Member]</t>
  </si>
  <si>
    <t>Expenses reimbursable</t>
  </si>
  <si>
    <t>Tiotropium Bromide Collaboration Agreement [Member]</t>
  </si>
  <si>
    <t>Share percentage in gross profit</t>
  </si>
  <si>
    <t>20.00%</t>
  </si>
  <si>
    <t>Tiotropium Bromide Collaboration Agreement [Member] | Maximum [Member]</t>
  </si>
  <si>
    <t>Palladium [Member]</t>
  </si>
  <si>
    <t>Commission paid for loan financing</t>
  </si>
  <si>
    <t>Debt - Convertible Notes, Including 5X Notes - Additional Information (Detail) - USD ($)</t>
  </si>
  <si>
    <t>Convertible Notes Including 5X Notes [Member]</t>
  </si>
  <si>
    <t>Debt Instrument [Line Items]</t>
  </si>
  <si>
    <t>Unsecured convertible notes aggregate principle value</t>
  </si>
  <si>
    <t>Debt instrument interest rate</t>
  </si>
  <si>
    <t>6.00%</t>
  </si>
  <si>
    <t>Gain or loss on conversion of notes</t>
  </si>
  <si>
    <t>Common stock shares issued</t>
  </si>
  <si>
    <t>Convertible Notes Including 5X Notes [Member] | Series B Preferred Stock [Member]</t>
  </si>
  <si>
    <t>Debt instrument conversion price per share</t>
  </si>
  <si>
    <t>5X Notes [Member]</t>
  </si>
  <si>
    <t>Debt - Promissory Note - Additional Information (Detail) $ in Thousands</t>
  </si>
  <si>
    <t>Jan. 21, 2015USD ($)</t>
  </si>
  <si>
    <t>Bridge loan</t>
  </si>
  <si>
    <t>Debt - 2015 Bridge Notes - Additional Information (Detail) - USD ($)</t>
  </si>
  <si>
    <t>Feb. 28, 2015</t>
  </si>
  <si>
    <t>Amortization of discount</t>
  </si>
  <si>
    <t>Loss on conversion of bridge notes</t>
  </si>
  <si>
    <t>Existing Investor [Member]</t>
  </si>
  <si>
    <t>Convertible promissory notes issued and sold</t>
  </si>
  <si>
    <t>5.00%</t>
  </si>
  <si>
    <t>Debt instrument interest rate percentage, maximum</t>
  </si>
  <si>
    <t>15.00%</t>
  </si>
  <si>
    <t>Debt instrument interest rate terms</t>
  </si>
  <si>
    <t>The 2015 Bridge Notes had a stated interest  rate of 5% per annum, which would reset to 15% upon an event of default</t>
  </si>
  <si>
    <t>Debt instrument due date</t>
  </si>
  <si>
    <t>Feb. 26,
		2016</t>
  </si>
  <si>
    <t>Debt instrument conversion terms</t>
  </si>
  <si>
    <t>Upon  the completion of the Merger, subject to certain limitations, the unpaid  principal amount of the 2015 Bridge Notes, plus accrued but unpaid interest  through the date of such transaction, automatically converted into shares of  common stock of the Company equal to the principal and unpaid accrued interest  dollar value divided by $6.875.</t>
  </si>
  <si>
    <t>Debt instrument, percentage of principal balance payable on event of default</t>
  </si>
  <si>
    <t>25.00%</t>
  </si>
  <si>
    <t>Fair value of derivative, recorded as derivative liability</t>
  </si>
  <si>
    <t>Embedded derivative</t>
  </si>
  <si>
    <t>The provisions requiring the embedded interest rate reset upon an event of  default, automatic conversion of the convertible promissory notes upon the  Merger and the put option upon an event of default or failure to close the  Merger each represent an embedded derivative instrument requiring bifurcation  from the notes. The embedded derivatives were bundled and valued as one compound  derivative in accordance with the applicable accounting guidance for derivatives  and hedging.</t>
  </si>
  <si>
    <t>Common stock issued upon conversion of notes</t>
  </si>
  <si>
    <t>Loss on increase in the estimated fair value of derivatives</t>
  </si>
  <si>
    <t>Debt - Loan and Security Agreement and Warrant Agreement - Additional Information (Detail)</t>
  </si>
  <si>
    <t>Jun. 30, 2015USD ($)d$ / shares</t>
  </si>
  <si>
    <t>Jun. 16, 2015$ / sharesshares</t>
  </si>
  <si>
    <t>Jun. 11, 2015USD ($)</t>
  </si>
  <si>
    <t>Dec. 31, 2014USD ($)</t>
  </si>
  <si>
    <t>Interest expense payable in cash</t>
  </si>
  <si>
    <t>Hercules Loan and Security Agreement [Member]</t>
  </si>
  <si>
    <t>Fair value of warrant derivative liabilities at issuance, recorded as debt discount</t>
  </si>
  <si>
    <t>Hercules Loan and Security Agreement [Member] | Term Loan [Member]</t>
  </si>
  <si>
    <t>Term loan principal amount</t>
  </si>
  <si>
    <t>Floating annual rate</t>
  </si>
  <si>
    <t>9.50%</t>
  </si>
  <si>
    <t>Debt instrument basis spread</t>
  </si>
  <si>
    <t>8.50%</t>
  </si>
  <si>
    <t>Basis of debt instrument interest rate</t>
  </si>
  <si>
    <t>The prime rate as reported by The Wall Street  Journal minus 3.25% plus (b) 8.50%.</t>
  </si>
  <si>
    <t>Debt instrument payment terms</t>
  </si>
  <si>
    <t>The Company is required to make interest  payments in cash on the first business day of each month, beginning on July 1,  2015. Beginning on August 1, 2016, the Company will be required to make monthly  payments on the first business day of each month consisting of principal and  interest based upon a 30-month amortization schedule</t>
  </si>
  <si>
    <t>Debt instrument periodic payment frequency</t>
  </si>
  <si>
    <t>30-month amortization schedule</t>
  </si>
  <si>
    <t>Repayment charges</t>
  </si>
  <si>
    <t>Percentage of prepayment fee</t>
  </si>
  <si>
    <t>1.00%</t>
  </si>
  <si>
    <t>3.00%</t>
  </si>
  <si>
    <t>Maximum principal amount available for conversion into common shares</t>
  </si>
  <si>
    <t>Debt instrument, convertible, stock price trigger | $ / shares</t>
  </si>
  <si>
    <t>Debt instrument, convertible, threshold trading days | d</t>
  </si>
  <si>
    <t>Number of shares available for purchase of common stock in warrants | shares</t>
  </si>
  <si>
    <t>Common stock exercise price | $ / shares</t>
  </si>
  <si>
    <t>Warrants expiration date</t>
  </si>
  <si>
    <t>Jun. 16,
		2020</t>
  </si>
  <si>
    <t>Hercules Loan and Security Agreement [Member] | Term Loan [Member] | Maximum [Member]</t>
  </si>
  <si>
    <t>Repurchase of securities</t>
  </si>
  <si>
    <t>Hercules Loan and Security Agreement [Member] | Term Loan [Member] | Private Placement [Member] | Minimum [Member]</t>
  </si>
  <si>
    <t>Hercules Loan and Security Agreement [Member] | Term Loan [Member] | Prime Rate [Member]</t>
  </si>
  <si>
    <t>3.25%</t>
  </si>
  <si>
    <t>Debt - Summary of Carrying Amount (Detail) - USD ($) $ in Thousands</t>
  </si>
  <si>
    <t>Short And Long Term Debt [Line Items]</t>
  </si>
  <si>
    <t>Debt discount</t>
  </si>
  <si>
    <t>Carrying amount</t>
  </si>
  <si>
    <t>Term Loan [Member]</t>
  </si>
  <si>
    <t>Outstanding principal</t>
  </si>
  <si>
    <t>5X Conversion Liability [Member]</t>
  </si>
  <si>
    <t>Debt - Summary of Debt Discount Activity (Detail) - Jun. 30, 2015 - USD ($) $ in Thousands</t>
  </si>
  <si>
    <t>Principal Amount Unamortized Debt Discount And Net Carrying Amount Of Liability Component [Line Items]</t>
  </si>
  <si>
    <t>Beginning balance</t>
  </si>
  <si>
    <t>Discount on debt issued during the period</t>
  </si>
  <si>
    <t>Amortization of debt discount</t>
  </si>
  <si>
    <t>Extinguishment upon conversion of debt</t>
  </si>
  <si>
    <t>Ending balance</t>
  </si>
  <si>
    <t>Debt - Schedule of Future Principle Payments (Detail) - Term Loan [Member] $ in Thousands</t>
  </si>
  <si>
    <t>Remainder of 2015</t>
  </si>
  <si>
    <t>Total future principal payments</t>
  </si>
  <si>
    <t>Accrued Expenses and Other Current Liabilities - Schedule of Accrued Expenses (Detail) - USD ($) $ in Thousands</t>
  </si>
  <si>
    <t>Accrued vacation</t>
  </si>
  <si>
    <t>Accrued wages and termination</t>
  </si>
  <si>
    <t>Accrued interest payable</t>
  </si>
  <si>
    <t>Accrued clinical &amp; consulting</t>
  </si>
  <si>
    <t>Accrued legal &amp; patent</t>
  </si>
  <si>
    <t>Accrued other expenses</t>
  </si>
  <si>
    <t>Total accrued expenses</t>
  </si>
  <si>
    <t>Redeemable Convertible Preferred Stock and Common Stock - Schedule of Redeemable Convertible Preferred Stock and Common Stock (Detail) - USD ($) $ in Thousands</t>
  </si>
  <si>
    <t>Temporary Equity [Line Items]</t>
  </si>
  <si>
    <t>Preferred stock, shares designated</t>
  </si>
  <si>
    <t>Common stock issuable on conversion</t>
  </si>
  <si>
    <t>Redeemable Convertible Preferred Stock and Common Stock - Additional Information (Detail) - USD ($) $ / shares in Units, $ in Thousands</t>
  </si>
  <si>
    <t>Securities Purchase Agreement [Member]</t>
  </si>
  <si>
    <t>Gross proceeds from issuance of private placement</t>
  </si>
  <si>
    <t>Merger Agreement [Member]</t>
  </si>
  <si>
    <t>Exercise price per share of warrants</t>
  </si>
  <si>
    <t>Common stock shares converted after merger</t>
  </si>
  <si>
    <t>Warrants converted after merger</t>
  </si>
  <si>
    <t>Preferred stock converted to common stock</t>
  </si>
  <si>
    <t>Private Placement [Member] | Securities Purchase Agreement [Member]</t>
  </si>
  <si>
    <t>Securities purchase agreement, units sold</t>
  </si>
  <si>
    <t>Securities purchase agreement, common stock per unit</t>
  </si>
  <si>
    <t>Securities purchase agreement, warrant per unit</t>
  </si>
  <si>
    <t>Common stock, price per share</t>
  </si>
  <si>
    <t>Warrants - Preferred Stock Warrants Issued With Notes Payable to Stockholders - Additional Information (Detail) - Preferred Stock Warrants [Member] $ / shares in Units, $ in Thousands</t>
  </si>
  <si>
    <t>Jun. 30, 2015USD ($)$ / sharesshares</t>
  </si>
  <si>
    <t>Dec. 31, 2014shares</t>
  </si>
  <si>
    <t>Class of Warrant or Right [Line Items]</t>
  </si>
  <si>
    <t>Other income from change in fair value of warrant liability | $</t>
  </si>
  <si>
    <t>Factor used for determining warrant exercisable</t>
  </si>
  <si>
    <t>Warrants term</t>
  </si>
  <si>
    <t>10 years</t>
  </si>
  <si>
    <t>Pulmatrix Operating [Member] | Series B Preferred Stock [Member]</t>
  </si>
  <si>
    <t>Conversion price for warrants</t>
  </si>
  <si>
    <t>Warrants - Rollforward of Preferred Stock Warrants (Detail) - 6 months ended Jun. 30, 2015 - Preferred Stock Warrants [Member] - USD ($) $ in Thousands</t>
  </si>
  <si>
    <t>Preferred Stock Warrants, beginning balance</t>
  </si>
  <si>
    <t>Decrease in estimated fair value of warrants</t>
  </si>
  <si>
    <t>Cancellation and gain (loss) on extinguishment</t>
  </si>
  <si>
    <t>Preferred Stock Warrants, ending balance</t>
  </si>
  <si>
    <t>Warrants - Common Stock Warrants Issued in Pulmatrix Operating Private Placement - Additional Information (Detail) - Jun. 30, 2015 - USD ($)</t>
  </si>
  <si>
    <t>Share price</t>
  </si>
  <si>
    <t>Average daily trading volume</t>
  </si>
  <si>
    <t>Pulmatrix Operating [Member] | Maximum [Member]</t>
  </si>
  <si>
    <t>Proceed from strategic license agreement</t>
  </si>
  <si>
    <t>Gross proceeds from issuance of securities</t>
  </si>
  <si>
    <t>Pulmatrix Operating [Member] | Sixty Consecutive Trading Days [Member]</t>
  </si>
  <si>
    <t>Pulmatrix Operating [Member] | Minimum [Member]</t>
  </si>
  <si>
    <t>Percentage of weighted average price of common stock</t>
  </si>
  <si>
    <t>150.00%</t>
  </si>
  <si>
    <t>Pulmatrix Operating [Member] | Thirty Consecutive Trading Days [Member]</t>
  </si>
  <si>
    <t>Consideration for unexercised portion of the warrant per share of common stock</t>
  </si>
  <si>
    <t>Private Placement Warrants [Member]</t>
  </si>
  <si>
    <t>Warrants Outstanding</t>
  </si>
  <si>
    <t>Warrants - Warrants Assumed in Merger - Additional Information (Detail) - $ / shares</t>
  </si>
  <si>
    <t>Series A Warrants [Member]</t>
  </si>
  <si>
    <t>Number of warrants issued</t>
  </si>
  <si>
    <t>Ruthigen [Member] | Warrant [Member]</t>
  </si>
  <si>
    <t>Warrant exercise price</t>
  </si>
  <si>
    <t>Number of shares issued under over allotment option</t>
  </si>
  <si>
    <t>Ruthigen [Member] | Private Placement [Member]</t>
  </si>
  <si>
    <t>Ruthigen [Member] | Over-Allotment Option [Member]</t>
  </si>
  <si>
    <t>Ruthigen [Member] | Series A Warrants [Member]</t>
  </si>
  <si>
    <t>Ruthigen [Member] | Series A Warrants [Member] | IPO [Member]</t>
  </si>
  <si>
    <t>Warrant per share</t>
  </si>
  <si>
    <t>Consideration for warrants</t>
  </si>
  <si>
    <t>Ruthigen [Member] | Series A Warrants [Member] | IPO [Member] | Period of 20 Consecutive Business Days [Member]</t>
  </si>
  <si>
    <t>Ruthigen [Member] | Series B Warrant [Member]</t>
  </si>
  <si>
    <t>Ruthigen [Member] | Series B Warrant [Member] | IPO [Member]</t>
  </si>
  <si>
    <t>Warrants - Calculation of Fair Value Assumptions Using Black Scholes Option Model (Detail) - Jun. 30, 2015 - Hercules Warrants [Member] - $ / shares</t>
  </si>
  <si>
    <t>Share-based Compensation Arrangement by Share-based Payment Award [Line Items]</t>
  </si>
  <si>
    <t>Exercise price</t>
  </si>
  <si>
    <t>Fair value of underlying stock</t>
  </si>
  <si>
    <t>Expected volatility</t>
  </si>
  <si>
    <t>72.52%</t>
  </si>
  <si>
    <t>Contractual term</t>
  </si>
  <si>
    <t>5 years</t>
  </si>
  <si>
    <t>Risk-free interest rate</t>
  </si>
  <si>
    <t>1.68%</t>
  </si>
  <si>
    <t>Expected dividend yield</t>
  </si>
  <si>
    <t>Warrants - Common Stock Warrants Issued With Term Loan - Additional Information (Detail) - Hercules Warrants [Member] - USD ($) $ / shares in Units, $ in Thousands</t>
  </si>
  <si>
    <t>Jun. 16, 2015</t>
  </si>
  <si>
    <t>Jun. 11, 2015</t>
  </si>
  <si>
    <t>Term loan in the principal amount</t>
  </si>
  <si>
    <t>Number of warrants granted</t>
  </si>
  <si>
    <t>Value of warrants</t>
  </si>
  <si>
    <t>Warrants - Summary of the Warrants Outstanding (Detail) - shares</t>
  </si>
  <si>
    <t>Warrants, Issue Date, description</t>
  </si>
  <si>
    <t>Various</t>
  </si>
  <si>
    <t>Warrants, Classification</t>
  </si>
  <si>
    <t>Liability</t>
  </si>
  <si>
    <t>Warrants, Exercisable For</t>
  </si>
  <si>
    <t>Preferred Stock</t>
  </si>
  <si>
    <t>Warrants, Issue Date</t>
  </si>
  <si>
    <t>Equity</t>
  </si>
  <si>
    <t>Common Stock</t>
  </si>
  <si>
    <t>Series A Warrants [Member] | Minimum [Member]</t>
  </si>
  <si>
    <t>May 31,
		2015</t>
  </si>
  <si>
    <t>Series A Warrants [Member] | Maximum [Member]</t>
  </si>
  <si>
    <t>Representative's Warrants [Member]</t>
  </si>
  <si>
    <t>Underwriter's Warrant [Member]</t>
  </si>
  <si>
    <t>Stock-Based Compensation - Additional Information (Detail) - USD ($) $ / shares in Units, $ in Thousands</t>
  </si>
  <si>
    <t>Cash received from exercise of stock options</t>
  </si>
  <si>
    <t>Intrinsic value of options exercised</t>
  </si>
  <si>
    <t>Unrecognized stock-based compensation expenses</t>
  </si>
  <si>
    <t>Unrecognized stock-based compensation expense, period for recognition</t>
  </si>
  <si>
    <t>9 years 11 months 12 days</t>
  </si>
  <si>
    <t>Restricted stock units, granted</t>
  </si>
  <si>
    <t>2013 Employee, Director and Consultant Equity Incentive Plan [Member]</t>
  </si>
  <si>
    <t>Shares granted</t>
  </si>
  <si>
    <t>Shares available for future grant</t>
  </si>
  <si>
    <t>Aggregate shares of Common Stock that may be delivered under options outstanding</t>
  </si>
  <si>
    <t>Weighted-average grant-date fair value of stock option granted</t>
  </si>
  <si>
    <t>2013 Employee, Director and Consultant Equity Incentive Plan [Member] | Maximum [Member]</t>
  </si>
  <si>
    <t>Employee, Director, and Consultant Stock Plan (the "2003 Plan") [Member]</t>
  </si>
  <si>
    <t>Stock-Based Compensation - Summary of Stock Option Activity (Detail) - USD ($) $ / shares in Units, $ in Thousands</t>
  </si>
  <si>
    <t>12 Months Ended</t>
  </si>
  <si>
    <t>Number of options, Outstanding beginning balance</t>
  </si>
  <si>
    <t>Number of options, Options assumed in Merger</t>
  </si>
  <si>
    <t>Number of options, Exercised</t>
  </si>
  <si>
    <t>Number of options, Forfeited or expired</t>
  </si>
  <si>
    <t>Number of options, Outstanding ending balance</t>
  </si>
  <si>
    <t>Number of options, Exercisable</t>
  </si>
  <si>
    <t>Number of options, Vested and expected to vest</t>
  </si>
  <si>
    <t>Weighted average exercise price, Outstanding beginning balance</t>
  </si>
  <si>
    <t>Weighted average exercise price, Granted</t>
  </si>
  <si>
    <t>Weighted average exercise price, Options assumed in Merger</t>
  </si>
  <si>
    <t>Weighted average exercise price, Exercised</t>
  </si>
  <si>
    <t>Weighted average exercise price, Forfeited or expired</t>
  </si>
  <si>
    <t>Weighted average exercise price, Outstanding ending balance</t>
  </si>
  <si>
    <t>Weighted average exercise price, Exercisable</t>
  </si>
  <si>
    <t>Weighted average exercise price, Vested and expected to vest</t>
  </si>
  <si>
    <t>Weighted average remaining contractual term, Outstanding beginning balance</t>
  </si>
  <si>
    <t>9 years 26 days</t>
  </si>
  <si>
    <t>6 years 8 months 23 days</t>
  </si>
  <si>
    <t>Weighted average remaining contractual term, Exercisable</t>
  </si>
  <si>
    <t>7 years 8 months 16 days</t>
  </si>
  <si>
    <t>Weighted average remaining contractual term, Vested or expected to vest</t>
  </si>
  <si>
    <t>9 years 11 days</t>
  </si>
  <si>
    <t>Aggregate intrinsic value, Outstanding beginning balance</t>
  </si>
  <si>
    <t>Aggregate intrinsic value, Outstanding ending balance</t>
  </si>
  <si>
    <t>Aggregate intrinsic value, Exercisable</t>
  </si>
  <si>
    <t>Aggregate intrinsic value, Vested or expected to vest</t>
  </si>
  <si>
    <t>Stock-Based Compensation - Stock-Based Compensation Expense Related to Option Awards (Detail) - USD ($) $ in Thousands</t>
  </si>
  <si>
    <t>Stock based compensation expense</t>
  </si>
  <si>
    <t>Research and Development [Member]</t>
  </si>
  <si>
    <t>General and Administrative [Member]</t>
  </si>
  <si>
    <t>Stock-Based Compensation - Estimated Fair Values of Employee Stock Options Granted (Detail) - Employee Stock Option [Member]</t>
  </si>
  <si>
    <t>Expected option life (years)</t>
  </si>
  <si>
    <t>5 years 11 months 16 days</t>
  </si>
  <si>
    <t>1.54%</t>
  </si>
  <si>
    <t>133.00%</t>
  </si>
  <si>
    <t>Minimum [Member]</t>
  </si>
  <si>
    <t>1 year 5 months 23 days</t>
  </si>
  <si>
    <t>0.68%</t>
  </si>
  <si>
    <t>65.85%</t>
  </si>
  <si>
    <t>73.33%</t>
  </si>
  <si>
    <t>131.00%</t>
  </si>
  <si>
    <t>Maximum [Member]</t>
  </si>
  <si>
    <t>6 years 1 month 13 days</t>
  </si>
  <si>
    <t>6 years 2 months 19 days</t>
  </si>
  <si>
    <t>1.91%</t>
  </si>
  <si>
    <t>1.57%</t>
  </si>
  <si>
    <t>132.00%</t>
  </si>
  <si>
    <t>Stock-Based Compensation - Summary of Restricted Stock Unit Activity (Detail) - Jun. 30, 2015 - Restricted Stock Units [Member] - USD ($) $ / shares in Units, $ in Thousands</t>
  </si>
  <si>
    <t>Number of units, Granted</t>
  </si>
  <si>
    <t>Number of units, Vested</t>
  </si>
  <si>
    <t>Number of units, Forfeited or expired</t>
  </si>
  <si>
    <t>Number of Units, Ending Balance</t>
  </si>
  <si>
    <t>Weighted average grant date fair value, Granted</t>
  </si>
  <si>
    <t>Weighted average grant date fair value, Vested</t>
  </si>
  <si>
    <t>Weighted average grant date fair value, outstanding</t>
  </si>
  <si>
    <t>Total grant date fair value, Granted</t>
  </si>
  <si>
    <t>Total grant date fair value, Vested</t>
  </si>
  <si>
    <t>Total grant date fair value, Outstanding, Ending balance</t>
  </si>
  <si>
    <t>Fair Value Measurements - Schedule of Liabilities Measured at Fair Value on a Recurring Basis (Detail) - Fair Value, Measurements, Recurring [Member] - USD ($) $ in Thousands</t>
  </si>
  <si>
    <t>Embedded Compound Derivative [Member]</t>
  </si>
  <si>
    <t>Fair Value, Assets and Liabilities Measured on Recurring and Nonrecurring Basis [Line Items]</t>
  </si>
  <si>
    <t>Liabilities, Derivative liability</t>
  </si>
  <si>
    <t>Level 3 [Member] | Embedded Compound Derivative [Member]</t>
  </si>
  <si>
    <t>Level 3 [Member] | Preferred Stock Warrants [Member]</t>
  </si>
  <si>
    <t>Fair Value Measurements - Additional Information (Detail) - USD ($) $ in Thousands</t>
  </si>
  <si>
    <t>Fair Value Assets Liabilities Quantitative Information [Line Items]</t>
  </si>
  <si>
    <t>Loss on increase in estimated fair value of derivatives</t>
  </si>
  <si>
    <t>Loss upon the conversion Bridge Notes including the extinguishment of the embedded compound derivative</t>
  </si>
  <si>
    <t>Fair Value, Measurements, Recurring [Member] | Embedded Compound Derivative [Member]</t>
  </si>
  <si>
    <t>Fair Value, Measurements, Recurring [Member] | Level 3 [Member] | Embedded Compound Derivative [Member]</t>
  </si>
  <si>
    <t>Fair value of derivative liability</t>
  </si>
  <si>
    <t>Debt instrument conversion percentage</t>
  </si>
  <si>
    <t>100.00%</t>
  </si>
  <si>
    <t>Warrant outstanding</t>
  </si>
  <si>
    <t>Preferred Stock Warrants [Member] | Fair Value, Measurements, Recurring [Member]</t>
  </si>
  <si>
    <t>Preferred Stock Warrants [Member] | Fair Value, Measurements, Recurring [Member] | Level 3 [Member]</t>
  </si>
  <si>
    <t>Fair Value Measurements - Summary of Quantitative Information about Fair Value Measurements, Including the Range of Assumptions for the Significant Unobservable Inputs (Detail) - 12 months ended Dec. 31, 2014 - Fair Value, Measurements, Recurring [Member] - Level 3 [Member] - Preferred Stock Warrants [Member]</t>
  </si>
  <si>
    <t>Fair Value Measurements, Recurring and Nonrecurring, Valuation Techniques [Line Items]</t>
  </si>
  <si>
    <t>Time to liquidity event</t>
  </si>
  <si>
    <t>6 months</t>
  </si>
  <si>
    <t>0.12%</t>
  </si>
  <si>
    <t>Volatility</t>
  </si>
  <si>
    <t>60.00%</t>
  </si>
  <si>
    <t>Minority discount</t>
  </si>
  <si>
    <t>Discount for lack of marketability</t>
  </si>
  <si>
    <t>23.00%</t>
  </si>
  <si>
    <t>Fair Value Measurements - Schedule of Significant Assumption Used in Model is Probability (Detail) - Jun. 30, 2015 - Fair Value, Measurements, Recurring [Member] - Level 3 [Member] - Embedded Compound Derivative [Member] - USD ($) $ in Thousands</t>
  </si>
  <si>
    <t>Probability of an event of default</t>
  </si>
  <si>
    <t>End of term payment</t>
  </si>
  <si>
    <t>1.01%</t>
  </si>
  <si>
    <t>Prepayment penalties</t>
  </si>
  <si>
    <t>Fair Value Measurements - Schedule of Preferred Stock Warrant Liability and Derivative Liability Categorized with Level 3 (Detail) $ in Thousands</t>
  </si>
  <si>
    <t>Fair Value, Liabilities Measured on Recurring Basis, Unobservable Input Reconciliation [Line Items]</t>
  </si>
  <si>
    <t>Change in fair value</t>
  </si>
  <si>
    <t>Extinguishment on conversion of convertible notes</t>
  </si>
  <si>
    <t>Derivative Instruments [Member]</t>
  </si>
  <si>
    <t>Fair value at issuance date</t>
  </si>
  <si>
    <t>Net Loss Per Share - Schedule of Computation of Basic and Diluted Net Loss Per Share Attributable to Common Stockholders (Detail) - USD ($) $ / shares in Units, $ in Thousands</t>
  </si>
  <si>
    <t>Numerator:</t>
  </si>
  <si>
    <t>Accretion of redeemable preferred stock</t>
  </si>
  <si>
    <t>Net loss attributable to common stockholders</t>
  </si>
  <si>
    <t>Denominator:</t>
  </si>
  <si>
    <t>Weighted average common shares outstanding-basic and diluted</t>
  </si>
  <si>
    <t>Net loss per share attributable to common stockholders-basic and diluted</t>
  </si>
  <si>
    <t>Net Loss Per Share - Schedule of Computation of Diluted Weighted-Average Shares Outstanding Anti-Dilutive (Detail) - shares</t>
  </si>
  <si>
    <t>Antidilutive Securities Excluded from Computation of Earnings Per Share [Line Items]</t>
  </si>
  <si>
    <t>Potential dilutive securities excluded from computation of diluted net loss per common share</t>
  </si>
  <si>
    <t>Warrants To Purchase Common Stock [Member]</t>
  </si>
  <si>
    <t>Options to Purchase Common Stock [Member]</t>
  </si>
  <si>
    <t>Convertible Notes and Accrued Interest [Member]</t>
  </si>
  <si>
    <t>Convertible Preferred Stock [Member]</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0.0_);(#,##0.0)" numFmtId="168"/>
    <numFmt formatCode="#,##0.0000000000_);(#,##0.0000000000)" numFmtId="169"/>
    <numFmt formatCode="_(&quot;$ &quot;#,##0.000_);_(&quot;$ &quot;(#,##0.000)" numFmtId="170"/>
    <numFmt formatCode="#,##0.000000000_);(#,##0.000000000)" numFmtId="171"/>
    <numFmt formatCode="_(&quot;$ &quot;#,##0.000000_);_(&quot;$ &quot;(#,##0.000000)" numFmtId="172"/>
    <numFmt formatCode="_(&quot;$ &quot;#,##0.00000_);_(&quot;$ &quot;(#,##0.00000)" numFmtId="173"/>
    <numFmt formatCode="#,##0.000_);(#,##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74235</v>
      </c>
    </row>
    <row r="12" spans="1:3">
      <c r="A12" t="s" s="4">
        <v>19</v>
      </c>
      <c r="B12" t="s" s="4">
        <v>20</v>
      </c>
    </row>
    <row r="13" spans="1:3">
      <c r="A13" t="s" s="4">
        <v>21</v>
      </c>
      <c r="B13" t="s" s="4">
        <v>22</v>
      </c>
    </row>
    <row r="14" spans="1:3">
      <c r="A14" t="s" s="4">
        <v>23</v>
      </c>
      <c r="C14" t="n" s="5">
        <v>14516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5507</v>
      </c>
      <c r="C3" t="n" s="7">
        <v>451</v>
      </c>
    </row>
    <row r="4" spans="1:3">
      <c r="A4" t="s" s="4">
        <v>28</v>
      </c>
      <c r="B4" t="n" s="5">
        <v>510</v>
      </c>
      <c r="C4" t="n" s="5">
        <v>380</v>
      </c>
    </row>
    <row r="5" spans="1:3">
      <c r="A5" t="s" s="4">
        <v>29</v>
      </c>
      <c r="B5" t="n" s="5">
        <v>26017</v>
      </c>
      <c r="C5" t="n" s="5">
        <v>831</v>
      </c>
    </row>
    <row r="6" spans="1:3">
      <c r="A6" t="s" s="4">
        <v>30</v>
      </c>
      <c r="B6" t="n" s="5">
        <v>545</v>
      </c>
      <c r="C6" t="n" s="5">
        <v>470</v>
      </c>
    </row>
    <row r="7" spans="1:3">
      <c r="A7" t="s" s="4">
        <v>31</v>
      </c>
      <c r="B7" t="n" s="5">
        <v>253</v>
      </c>
      <c r="C7" t="n" s="5">
        <v>250</v>
      </c>
    </row>
    <row r="8" spans="1:3">
      <c r="A8" t="s" s="4">
        <v>32</v>
      </c>
      <c r="B8" t="n" s="5">
        <v>7534</v>
      </c>
    </row>
    <row r="9" spans="1:3">
      <c r="A9" t="s" s="4">
        <v>33</v>
      </c>
      <c r="B9" t="n" s="5">
        <v>15942</v>
      </c>
    </row>
    <row r="10" spans="1:3">
      <c r="A10" t="s" s="4">
        <v>34</v>
      </c>
      <c r="B10" t="n" s="5">
        <v>22</v>
      </c>
    </row>
    <row r="11" spans="1:3">
      <c r="A11" t="s" s="4">
        <v>35</v>
      </c>
      <c r="B11" t="n" s="5">
        <v>50313</v>
      </c>
      <c r="C11" t="n" s="5">
        <v>1551</v>
      </c>
    </row>
    <row r="12" spans="1:3">
      <c r="A12" t="s" s="3">
        <v>36</v>
      </c>
    </row>
    <row r="13" spans="1:3">
      <c r="A13" t="s" s="4">
        <v>37</v>
      </c>
      <c r="C13" t="n" s="5">
        <v>39703</v>
      </c>
    </row>
    <row r="14" spans="1:3">
      <c r="A14" t="s" s="4">
        <v>38</v>
      </c>
      <c r="B14" t="n" s="5">
        <v>314</v>
      </c>
      <c r="C14" t="n" s="5">
        <v>216</v>
      </c>
    </row>
    <row r="15" spans="1:3">
      <c r="A15" t="s" s="4">
        <v>39</v>
      </c>
      <c r="B15" t="n" s="5">
        <v>1013</v>
      </c>
      <c r="C15" t="n" s="5">
        <v>3544</v>
      </c>
    </row>
    <row r="16" spans="1:3">
      <c r="A16" t="s" s="4">
        <v>40</v>
      </c>
      <c r="B16" t="n" s="5">
        <v>1327</v>
      </c>
      <c r="C16" t="n" s="5">
        <v>43463</v>
      </c>
    </row>
    <row r="17" spans="1:3">
      <c r="A17" t="s" s="4">
        <v>41</v>
      </c>
      <c r="B17" t="n" s="5">
        <v>6706</v>
      </c>
    </row>
    <row r="18" spans="1:3">
      <c r="A18" t="s" s="4">
        <v>42</v>
      </c>
      <c r="B18" t="n" s="5">
        <v>11</v>
      </c>
    </row>
    <row r="19" spans="1:3">
      <c r="A19" t="s" s="4">
        <v>43</v>
      </c>
      <c r="C19" t="n" s="5">
        <v>1309</v>
      </c>
    </row>
    <row r="20" spans="1:3">
      <c r="A20" t="s" s="4">
        <v>44</v>
      </c>
      <c r="B20" t="n" s="5">
        <v>2959</v>
      </c>
    </row>
    <row r="21" spans="1:3">
      <c r="A21" t="s" s="4">
        <v>45</v>
      </c>
      <c r="B21" t="n" s="5">
        <v>11003</v>
      </c>
      <c r="C21" t="n" s="5">
        <v>44772</v>
      </c>
    </row>
    <row r="22" spans="1:3">
      <c r="A22" t="s" s="3">
        <v>46</v>
      </c>
    </row>
    <row r="23" spans="1:3">
      <c r="A23" t="s" s="4">
        <v>47</v>
      </c>
      <c r="C23" t="n" s="5">
        <v>35573</v>
      </c>
    </row>
    <row r="24" spans="1:3">
      <c r="A24" t="s" s="3">
        <v>48</v>
      </c>
    </row>
    <row r="25" spans="1:3">
      <c r="A25" t="s" s="4">
        <v>49</v>
      </c>
      <c r="B25" t="n" s="5">
        <v>1</v>
      </c>
    </row>
    <row r="26" spans="1:3">
      <c r="A26" t="s" s="4">
        <v>50</v>
      </c>
      <c r="B26" t="n" s="5">
        <v>157944</v>
      </c>
      <c r="C26" t="n" s="5">
        <v>23142</v>
      </c>
    </row>
    <row r="27" spans="1:3">
      <c r="A27" t="s" s="4">
        <v>51</v>
      </c>
      <c r="B27" t="n" s="5">
        <v>-118635</v>
      </c>
      <c r="C27" t="n" s="5">
        <v>-101936</v>
      </c>
    </row>
    <row r="28" spans="1:3">
      <c r="A28" t="s" s="4">
        <v>52</v>
      </c>
      <c r="B28" t="n" s="5">
        <v>39310</v>
      </c>
      <c r="C28" t="n" s="5">
        <v>-78794</v>
      </c>
    </row>
    <row r="29" spans="1:3">
      <c r="A29" t="s" s="4">
        <v>53</v>
      </c>
      <c r="B29" t="n" s="7">
        <v>50313</v>
      </c>
      <c r="C29" t="n" s="5">
        <v>1551</v>
      </c>
    </row>
    <row r="30" spans="1:3">
      <c r="A30" t="s" s="4">
        <v>54</v>
      </c>
    </row>
    <row r="31" spans="1:3">
      <c r="A31" t="s" s="3">
        <v>46</v>
      </c>
    </row>
    <row r="32" spans="1:3">
      <c r="A32" t="s" s="4">
        <v>47</v>
      </c>
      <c r="C32" t="n" s="5">
        <v>20894</v>
      </c>
    </row>
    <row r="33" spans="1:3">
      <c r="A33" t="s" s="3">
        <v>48</v>
      </c>
    </row>
    <row r="34" spans="1:3">
      <c r="A34" t="s" s="4">
        <v>52</v>
      </c>
      <c r="C34" t="n" s="5">
        <v>20894</v>
      </c>
    </row>
    <row r="35" spans="1:3">
      <c r="A35" t="s" s="4">
        <v>55</v>
      </c>
    </row>
    <row r="36" spans="1:3">
      <c r="A36" t="s" s="3">
        <v>46</v>
      </c>
    </row>
    <row r="37" spans="1:3">
      <c r="A37" t="s" s="4">
        <v>47</v>
      </c>
      <c r="C37" t="n" s="5">
        <v>1331</v>
      </c>
    </row>
    <row r="38" spans="1:3">
      <c r="A38" t="s" s="3">
        <v>48</v>
      </c>
    </row>
    <row r="39" spans="1:3">
      <c r="A39" t="s" s="4">
        <v>52</v>
      </c>
      <c r="C39" t="n" s="5">
        <v>1331</v>
      </c>
    </row>
    <row r="40" spans="1:3">
      <c r="A40" t="s" s="4">
        <v>56</v>
      </c>
    </row>
    <row r="41" spans="1:3">
      <c r="A41" t="s" s="3">
        <v>46</v>
      </c>
    </row>
    <row r="42" spans="1:3">
      <c r="A42" t="s" s="4">
        <v>47</v>
      </c>
      <c r="C42" t="n" s="5">
        <v>4000</v>
      </c>
    </row>
    <row r="43" spans="1:3">
      <c r="A43" t="s" s="3">
        <v>48</v>
      </c>
    </row>
    <row r="44" spans="1:3">
      <c r="A44" t="s" s="4">
        <v>52</v>
      </c>
      <c r="C44" t="n" s="5">
        <v>4000</v>
      </c>
    </row>
    <row r="45" spans="1:3">
      <c r="A45" t="s" s="4">
        <v>57</v>
      </c>
    </row>
    <row r="46" spans="1:3">
      <c r="A46" t="s" s="3">
        <v>46</v>
      </c>
    </row>
    <row r="47" spans="1:3">
      <c r="A47" t="s" s="4">
        <v>47</v>
      </c>
      <c r="C47" t="n" s="5">
        <v>9344</v>
      </c>
    </row>
    <row r="48" spans="1:3">
      <c r="A48" t="s" s="3">
        <v>48</v>
      </c>
    </row>
    <row r="49" spans="1:3">
      <c r="A49" t="s" s="4">
        <v>52</v>
      </c>
      <c r="C49" t="n" s="5">
        <v>9344</v>
      </c>
    </row>
    <row r="50" spans="1:3">
      <c r="A50" t="s" s="4">
        <v>58</v>
      </c>
    </row>
    <row r="51" spans="1:3">
      <c r="A51" t="s" s="3">
        <v>46</v>
      </c>
    </row>
    <row r="52" spans="1:3">
      <c r="A52" t="s" s="4">
        <v>47</v>
      </c>
      <c r="C52" t="n" s="5">
        <v>4</v>
      </c>
    </row>
    <row r="53" spans="1:3">
      <c r="A53" t="s" s="3">
        <v>48</v>
      </c>
    </row>
    <row r="54" spans="1:3">
      <c r="A54" t="s" s="4">
        <v>52</v>
      </c>
      <c r="C54" t="n" s="7">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192</v>
      </c>
      <c r="B1" t="s" s="2">
        <v>1</v>
      </c>
    </row>
    <row r="2" spans="1:2">
      <c r="B2" t="s" s="2">
        <v>2</v>
      </c>
    </row>
    <row r="3" spans="1:2">
      <c r="A3" t="s" s="3">
        <v>157</v>
      </c>
    </row>
    <row r="4" spans="1:2">
      <c r="A4" t="s" s="4">
        <v>33</v>
      </c>
      <c r="B4" t="s" s="4">
        <v>193</v>
      </c>
    </row>
    <row r="5" spans="1:2">
      <c r="A5" t="s" s="4">
        <v>194</v>
      </c>
      <c r="B5" t="s"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196</v>
      </c>
      <c r="B1" t="s" s="2">
        <v>1</v>
      </c>
    </row>
    <row r="2" spans="1:2">
      <c r="B2" t="s" s="2">
        <v>2</v>
      </c>
    </row>
    <row r="3" spans="1:2">
      <c r="A3" t="s" s="3">
        <v>160</v>
      </c>
    </row>
    <row r="4" spans="1:2">
      <c r="A4" t="s" s="4">
        <v>197</v>
      </c>
      <c r="B4" t="s" s="4">
        <v>198</v>
      </c>
    </row>
    <row r="5" spans="1:2">
      <c r="A5" t="s" s="4">
        <v>199</v>
      </c>
      <c r="B5" t="s" s="4">
        <v>200</v>
      </c>
    </row>
    <row r="6" spans="1:2">
      <c r="A6" t="s" s="4">
        <v>201</v>
      </c>
      <c r="B6" t="s"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t="s" s="1">
        <v>203</v>
      </c>
      <c r="B1" t="s" s="2">
        <v>1</v>
      </c>
    </row>
    <row r="2" spans="1:2">
      <c r="B2" t="s" s="2">
        <v>2</v>
      </c>
    </row>
    <row r="3" spans="1:2">
      <c r="A3" t="s" s="3">
        <v>169</v>
      </c>
    </row>
    <row r="4" spans="1:2">
      <c r="A4" t="s" s="4">
        <v>204</v>
      </c>
      <c r="B4" t="s" s="4">
        <v>205</v>
      </c>
    </row>
    <row r="5" spans="1:2">
      <c r="A5" t="s" s="4">
        <v>206</v>
      </c>
      <c r="B5" t="s" s="4">
        <v>207</v>
      </c>
    </row>
    <row r="6" spans="1:2">
      <c r="A6" t="s" s="4">
        <v>208</v>
      </c>
      <c r="B6"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10</v>
      </c>
      <c r="B1" t="s" s="2">
        <v>1</v>
      </c>
    </row>
    <row r="2" spans="1:2">
      <c r="B2" t="s" s="2">
        <v>2</v>
      </c>
    </row>
    <row r="3" spans="1:2">
      <c r="A3" t="s" s="3">
        <v>172</v>
      </c>
    </row>
    <row r="4" spans="1:2">
      <c r="A4" t="s" s="4">
        <v>211</v>
      </c>
      <c r="B4" t="s"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3</v>
      </c>
      <c r="B1" t="s" s="2">
        <v>1</v>
      </c>
    </row>
    <row r="2" spans="1:2">
      <c r="B2" t="s" s="2">
        <v>2</v>
      </c>
    </row>
    <row r="3" spans="1:2">
      <c r="A3" t="s" s="3">
        <v>175</v>
      </c>
    </row>
    <row r="4" spans="1:2">
      <c r="A4" t="s" s="4">
        <v>214</v>
      </c>
      <c r="B4" t="s"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t="s" s="1">
        <v>216</v>
      </c>
      <c r="B1" t="s" s="2">
        <v>1</v>
      </c>
    </row>
    <row r="2" spans="1:2">
      <c r="B2" t="s" s="2">
        <v>2</v>
      </c>
    </row>
    <row r="3" spans="1:2">
      <c r="A3" t="s" s="4">
        <v>217</v>
      </c>
      <c r="B3" t="s" s="4">
        <v>218</v>
      </c>
    </row>
    <row r="4" spans="1:2">
      <c r="A4" t="s" s="4">
        <v>219</v>
      </c>
    </row>
    <row r="5" spans="1:2">
      <c r="A5" t="s" s="4">
        <v>217</v>
      </c>
      <c r="B5" t="s"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t="s" s="1">
        <v>221</v>
      </c>
      <c r="B1" t="s" s="2">
        <v>1</v>
      </c>
    </row>
    <row r="2" spans="1:2">
      <c r="B2" t="s" s="2">
        <v>2</v>
      </c>
    </row>
    <row r="3" spans="1:2">
      <c r="A3" t="s" s="4">
        <v>222</v>
      </c>
      <c r="B3" t="s" s="4">
        <v>223</v>
      </c>
    </row>
    <row r="4" spans="1:2">
      <c r="A4" t="s" s="4">
        <v>224</v>
      </c>
      <c r="B4" t="s" s="4">
        <v>225</v>
      </c>
    </row>
    <row r="5" spans="1:2">
      <c r="A5" t="s" s="4">
        <v>226</v>
      </c>
      <c r="B5" t="s" s="4">
        <v>227</v>
      </c>
    </row>
    <row r="6" spans="1:2">
      <c r="A6" t="s" s="4">
        <v>228</v>
      </c>
      <c r="B6" t="s" s="4">
        <v>229</v>
      </c>
    </row>
    <row r="7" spans="1:2">
      <c r="A7" t="s" s="4">
        <v>230</v>
      </c>
    </row>
    <row r="8" spans="1:2">
      <c r="A8" t="s" s="4">
        <v>222</v>
      </c>
      <c r="B8" t="s"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184</v>
      </c>
    </row>
    <row r="4" spans="1:2">
      <c r="A4" t="s" s="4">
        <v>233</v>
      </c>
      <c r="B4" t="s" s="4">
        <v>234</v>
      </c>
    </row>
    <row r="5" spans="1:2">
      <c r="A5" t="s" s="4">
        <v>235</v>
      </c>
      <c r="B5" t="s" s="4">
        <v>236</v>
      </c>
    </row>
    <row r="6" spans="1:2">
      <c r="A6" t="s" s="4">
        <v>237</v>
      </c>
      <c r="B6" t="s" s="4">
        <v>238</v>
      </c>
    </row>
    <row r="7" spans="1:2">
      <c r="A7" t="s" s="4">
        <v>239</v>
      </c>
      <c r="B7" t="s"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187</v>
      </c>
    </row>
    <row r="4" spans="1:2">
      <c r="A4" t="s" s="4">
        <v>242</v>
      </c>
      <c r="B4" t="s" s="4">
        <v>243</v>
      </c>
    </row>
    <row r="5" spans="1:2">
      <c r="A5" t="s" s="4">
        <v>244</v>
      </c>
      <c r="B5" t="s"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9</v>
      </c>
      <c r="B1" t="s" s="2">
        <v>2</v>
      </c>
      <c r="C1" t="s" s="2">
        <v>25</v>
      </c>
    </row>
    <row r="2" spans="1:3">
      <c r="A2" t="s" s="4">
        <v>60</v>
      </c>
      <c r="C2" t="n" s="5">
        <v>202604452</v>
      </c>
    </row>
    <row r="3" spans="1:3">
      <c r="A3" t="s" s="4">
        <v>61</v>
      </c>
      <c r="C3" t="n" s="5">
        <v>63413042</v>
      </c>
    </row>
    <row r="4" spans="1:3">
      <c r="A4" t="s" s="4">
        <v>62</v>
      </c>
      <c r="C4" t="n" s="5">
        <v>63413042</v>
      </c>
    </row>
    <row r="5" spans="1:3">
      <c r="A5" t="s" s="4">
        <v>63</v>
      </c>
      <c r="C5" t="n" s="7">
        <v>36389</v>
      </c>
    </row>
    <row r="6" spans="1:3">
      <c r="A6" t="s" s="4">
        <v>64</v>
      </c>
      <c r="B6" t="n" s="8">
        <v>0.0001</v>
      </c>
      <c r="C6" t="n" s="8">
        <v>0.0001</v>
      </c>
    </row>
    <row r="7" spans="1:3">
      <c r="A7" t="s" s="4">
        <v>65</v>
      </c>
      <c r="B7" t="n" s="5">
        <v>100000000</v>
      </c>
      <c r="C7" t="n" s="5">
        <v>233500000</v>
      </c>
    </row>
    <row r="8" spans="1:3">
      <c r="A8" t="s" s="4">
        <v>66</v>
      </c>
      <c r="B8" t="n" s="5">
        <v>14646108</v>
      </c>
      <c r="C8" t="n" s="5">
        <v>188625</v>
      </c>
    </row>
    <row r="9" spans="1:3">
      <c r="A9" t="s" s="4">
        <v>67</v>
      </c>
      <c r="B9" t="n" s="5">
        <v>14646108</v>
      </c>
      <c r="C9" t="n" s="5">
        <v>188625</v>
      </c>
    </row>
    <row r="10" spans="1:3">
      <c r="A10" t="s" s="4">
        <v>68</v>
      </c>
    </row>
    <row r="11" spans="1:3">
      <c r="A11" t="s" s="4">
        <v>69</v>
      </c>
      <c r="B11" t="n" s="8">
        <v>0.0001</v>
      </c>
      <c r="C11" t="n" s="8">
        <v>0.0001</v>
      </c>
    </row>
    <row r="12" spans="1:3">
      <c r="A12" t="s" s="4">
        <v>60</v>
      </c>
      <c r="B12" t="n" s="5">
        <v>500000</v>
      </c>
      <c r="C12" t="n" s="5">
        <v>209297265</v>
      </c>
    </row>
    <row r="13" spans="1:3">
      <c r="A13" t="s" s="4">
        <v>54</v>
      </c>
    </row>
    <row r="14" spans="1:3">
      <c r="A14" t="s" s="4">
        <v>69</v>
      </c>
      <c r="B14" t="n" s="9">
        <v>0.01</v>
      </c>
      <c r="C14" t="n" s="9">
        <v>0.01</v>
      </c>
    </row>
    <row r="15" spans="1:3">
      <c r="A15" t="s" s="4">
        <v>60</v>
      </c>
      <c r="B15" t="n" s="5">
        <v>0</v>
      </c>
      <c r="C15" t="n" s="5">
        <v>180980200</v>
      </c>
    </row>
    <row r="16" spans="1:3">
      <c r="A16" t="s" s="4">
        <v>61</v>
      </c>
      <c r="B16" t="n" s="5">
        <v>0</v>
      </c>
      <c r="C16" t="n" s="5">
        <v>41788790</v>
      </c>
    </row>
    <row r="17" spans="1:3">
      <c r="A17" t="s" s="4">
        <v>62</v>
      </c>
      <c r="B17" t="n" s="5">
        <v>0</v>
      </c>
      <c r="C17" t="n" s="5">
        <v>41788790</v>
      </c>
    </row>
    <row r="18" spans="1:3">
      <c r="A18" t="s" s="4">
        <v>63</v>
      </c>
      <c r="B18" t="n" s="7">
        <v>0</v>
      </c>
      <c r="C18" t="n" s="7">
        <v>20894</v>
      </c>
    </row>
    <row r="19" spans="1:3">
      <c r="A19" t="s" s="4">
        <v>55</v>
      </c>
    </row>
    <row r="20" spans="1:3">
      <c r="A20" t="s" s="4">
        <v>69</v>
      </c>
      <c r="B20" t="n" s="9">
        <v>0.01</v>
      </c>
      <c r="C20" t="n" s="9">
        <v>0.01</v>
      </c>
    </row>
    <row r="21" spans="1:3">
      <c r="A21" t="s" s="4">
        <v>60</v>
      </c>
      <c r="B21" t="n" s="5">
        <v>0</v>
      </c>
      <c r="C21" t="n" s="5">
        <v>1219508</v>
      </c>
    </row>
    <row r="22" spans="1:3">
      <c r="A22" t="s" s="4">
        <v>61</v>
      </c>
      <c r="B22" t="n" s="5">
        <v>0</v>
      </c>
      <c r="C22" t="n" s="5">
        <v>1219508</v>
      </c>
    </row>
    <row r="23" spans="1:3">
      <c r="A23" t="s" s="4">
        <v>62</v>
      </c>
      <c r="B23" t="n" s="5">
        <v>0</v>
      </c>
      <c r="C23" t="n" s="5">
        <v>1219508</v>
      </c>
    </row>
    <row r="24" spans="1:3">
      <c r="A24" t="s" s="4">
        <v>63</v>
      </c>
      <c r="B24" t="n" s="7">
        <v>0</v>
      </c>
      <c r="C24" t="n" s="7">
        <v>1331</v>
      </c>
    </row>
    <row r="25" spans="1:3">
      <c r="A25" t="s" s="4">
        <v>56</v>
      </c>
    </row>
    <row r="26" spans="1:3">
      <c r="A26" t="s" s="4">
        <v>69</v>
      </c>
      <c r="B26" t="n" s="9">
        <v>0.01</v>
      </c>
      <c r="C26" t="n" s="9">
        <v>0.01</v>
      </c>
    </row>
    <row r="27" spans="1:3">
      <c r="A27" t="s" s="4">
        <v>60</v>
      </c>
      <c r="B27" t="n" s="5">
        <v>0</v>
      </c>
      <c r="C27" t="n" s="5">
        <v>1307190</v>
      </c>
    </row>
    <row r="28" spans="1:3">
      <c r="A28" t="s" s="4">
        <v>61</v>
      </c>
      <c r="B28" t="n" s="5">
        <v>0</v>
      </c>
      <c r="C28" t="n" s="5">
        <v>1307190</v>
      </c>
    </row>
    <row r="29" spans="1:3">
      <c r="A29" t="s" s="4">
        <v>62</v>
      </c>
      <c r="B29" t="n" s="5">
        <v>0</v>
      </c>
      <c r="C29" t="n" s="5">
        <v>1307190</v>
      </c>
    </row>
    <row r="30" spans="1:3">
      <c r="A30" t="s" s="4">
        <v>63</v>
      </c>
      <c r="B30" t="n" s="7">
        <v>0</v>
      </c>
      <c r="C30" t="n" s="7">
        <v>4000</v>
      </c>
    </row>
    <row r="31" spans="1:3">
      <c r="A31" t="s" s="4">
        <v>57</v>
      </c>
    </row>
    <row r="32" spans="1:3">
      <c r="A32" t="s" s="4">
        <v>69</v>
      </c>
      <c r="B32" t="n" s="9">
        <v>0.01</v>
      </c>
      <c r="C32" t="n" s="9">
        <v>0.01</v>
      </c>
    </row>
    <row r="33" spans="1:3">
      <c r="A33" t="s" s="4">
        <v>60</v>
      </c>
      <c r="B33" t="n" s="5">
        <v>0</v>
      </c>
      <c r="C33" t="n" s="5">
        <v>18687554</v>
      </c>
    </row>
    <row r="34" spans="1:3">
      <c r="A34" t="s" s="4">
        <v>61</v>
      </c>
      <c r="B34" t="n" s="5">
        <v>0</v>
      </c>
      <c r="C34" t="n" s="5">
        <v>18687554</v>
      </c>
    </row>
    <row r="35" spans="1:3">
      <c r="A35" t="s" s="4">
        <v>62</v>
      </c>
      <c r="B35" t="n" s="5">
        <v>0</v>
      </c>
      <c r="C35" t="n" s="5">
        <v>18687554</v>
      </c>
    </row>
    <row r="36" spans="1:3">
      <c r="A36" t="s" s="4">
        <v>63</v>
      </c>
      <c r="B36" t="n" s="7">
        <v>0</v>
      </c>
      <c r="C36" t="n" s="7">
        <v>9344</v>
      </c>
    </row>
    <row r="37" spans="1:3">
      <c r="A37" t="s" s="4">
        <v>58</v>
      </c>
    </row>
    <row r="38" spans="1:3">
      <c r="A38" t="s" s="4">
        <v>69</v>
      </c>
      <c r="B38" t="n" s="9">
        <v>0.01</v>
      </c>
      <c r="C38" t="n" s="9">
        <v>0.01</v>
      </c>
    </row>
    <row r="39" spans="1:3">
      <c r="A39" t="s" s="4">
        <v>60</v>
      </c>
      <c r="B39" t="n" s="5">
        <v>0</v>
      </c>
      <c r="C39" t="n" s="5">
        <v>410000</v>
      </c>
    </row>
    <row r="40" spans="1:3">
      <c r="A40" t="s" s="4">
        <v>61</v>
      </c>
      <c r="B40" t="n" s="5">
        <v>0</v>
      </c>
      <c r="C40" t="n" s="5">
        <v>410000</v>
      </c>
    </row>
    <row r="41" spans="1:3">
      <c r="A41" t="s" s="4">
        <v>62</v>
      </c>
      <c r="B41" t="n" s="5">
        <v>0</v>
      </c>
      <c r="C41" t="n" s="5">
        <v>410000</v>
      </c>
    </row>
    <row r="42" spans="1:3">
      <c r="A42" t="s" s="4">
        <v>63</v>
      </c>
      <c r="B42" t="n" s="7">
        <v>0</v>
      </c>
      <c r="C42" t="n" s="7">
        <v>8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4"/>
  </cols>
  <sheetData>
    <row r="1" spans="1:4">
      <c r="A1" t="s" s="1">
        <v>246</v>
      </c>
      <c r="B1" t="s" s="2">
        <v>247</v>
      </c>
      <c r="C1" t="s" s="2">
        <v>248</v>
      </c>
      <c r="D1" t="s" s="2">
        <v>249</v>
      </c>
    </row>
    <row r="2" spans="1:4">
      <c r="A2" t="s" s="3">
        <v>152</v>
      </c>
    </row>
    <row r="3" spans="1:4">
      <c r="A3" t="s" s="4">
        <v>64</v>
      </c>
      <c r="B3" t="n" s="8">
        <v>0.0001</v>
      </c>
      <c r="C3" t="n" s="8">
        <v>0.0001</v>
      </c>
      <c r="D3" t="n" s="8">
        <v>0.0001</v>
      </c>
    </row>
    <row r="4" spans="1:4">
      <c r="A4" t="s" s="4">
        <v>250</v>
      </c>
      <c r="B4" t="n" s="10">
        <v>0.4</v>
      </c>
    </row>
    <row r="5" spans="1:4">
      <c r="A5" t="s" s="4">
        <v>251</v>
      </c>
      <c r="B5" t="s" s="4">
        <v>2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s>
  <sheetData>
    <row r="1" spans="1:6">
      <c r="A1" t="s" s="1">
        <v>253</v>
      </c>
      <c r="B1" t="s" s="2">
        <v>254</v>
      </c>
      <c r="C1" t="s" s="2">
        <v>2</v>
      </c>
      <c r="D1" t="s" s="2">
        <v>72</v>
      </c>
      <c r="E1" t="s" s="2">
        <v>2</v>
      </c>
      <c r="F1" t="s" s="2">
        <v>72</v>
      </c>
    </row>
    <row r="2" spans="1:6">
      <c r="A2" t="s" s="3">
        <v>255</v>
      </c>
    </row>
    <row r="3" spans="1:6">
      <c r="A3" t="s" s="4">
        <v>256</v>
      </c>
      <c r="E3" t="n" s="5">
        <v>1299251</v>
      </c>
    </row>
    <row r="4" spans="1:6">
      <c r="A4" t="s" s="4">
        <v>44</v>
      </c>
      <c r="C4" t="n" s="7">
        <v>2959000</v>
      </c>
      <c r="E4" t="n" s="7">
        <v>2959000</v>
      </c>
    </row>
    <row r="5" spans="1:6">
      <c r="A5" t="s" s="4">
        <v>257</v>
      </c>
      <c r="C5" t="n" s="5">
        <v>7534000</v>
      </c>
      <c r="E5" t="n" s="7">
        <v>7534000</v>
      </c>
    </row>
    <row r="6" spans="1:6">
      <c r="A6" t="s" s="4">
        <v>258</v>
      </c>
      <c r="E6" t="s" s="4">
        <v>259</v>
      </c>
    </row>
    <row r="7" spans="1:6">
      <c r="A7" t="s" s="4">
        <v>260</v>
      </c>
      <c r="C7" t="n" s="5">
        <v>11319000</v>
      </c>
      <c r="D7" t="n" s="7">
        <v>2451000</v>
      </c>
      <c r="E7" t="n" s="7">
        <v>14065000</v>
      </c>
      <c r="F7" t="n" s="7">
        <v>4862000</v>
      </c>
    </row>
    <row r="8" spans="1:6">
      <c r="A8" t="s" s="4">
        <v>125</v>
      </c>
      <c r="C8" t="n" s="5">
        <v>-1170000</v>
      </c>
      <c r="E8" t="n" s="7">
        <v>-1170000</v>
      </c>
    </row>
    <row r="9" spans="1:6">
      <c r="A9" t="s" s="4">
        <v>261</v>
      </c>
    </row>
    <row r="10" spans="1:6">
      <c r="A10" t="s" s="3">
        <v>255</v>
      </c>
    </row>
    <row r="11" spans="1:6">
      <c r="A11" t="s" s="4">
        <v>262</v>
      </c>
      <c r="E11" t="n" s="5">
        <v>130435</v>
      </c>
    </row>
    <row r="12" spans="1:6">
      <c r="A12" t="s" s="4">
        <v>97</v>
      </c>
    </row>
    <row r="13" spans="1:6">
      <c r="A13" t="s" s="3">
        <v>255</v>
      </c>
    </row>
    <row r="14" spans="1:6">
      <c r="A14" t="s" s="4">
        <v>263</v>
      </c>
      <c r="B14" t="n" s="5">
        <v>664559</v>
      </c>
    </row>
    <row r="15" spans="1:6">
      <c r="A15" t="s" s="4">
        <v>125</v>
      </c>
      <c r="B15" t="n" s="7">
        <v>-1170000</v>
      </c>
      <c r="C15" t="n" s="5">
        <v>-1170000</v>
      </c>
      <c r="E15" t="n" s="7">
        <v>-1170000</v>
      </c>
    </row>
    <row r="16" spans="1:6">
      <c r="A16" t="s" s="4">
        <v>264</v>
      </c>
    </row>
    <row r="17" spans="1:6">
      <c r="A17" t="s" s="3">
        <v>255</v>
      </c>
    </row>
    <row r="18" spans="1:6">
      <c r="A18" t="s" s="4">
        <v>265</v>
      </c>
      <c r="B18" t="s" s="4">
        <v>266</v>
      </c>
    </row>
    <row r="19" spans="1:6">
      <c r="A19" t="s" s="4">
        <v>267</v>
      </c>
      <c r="B19" t="n" s="11">
        <v>0.148187124</v>
      </c>
    </row>
    <row r="20" spans="1:6">
      <c r="A20" t="s" s="4">
        <v>268</v>
      </c>
      <c r="B20" t="n" s="5">
        <v>70105854</v>
      </c>
    </row>
    <row r="21" spans="1:6">
      <c r="A21" t="s" s="4">
        <v>269</v>
      </c>
      <c r="B21" t="n" s="5">
        <v>86118402</v>
      </c>
    </row>
    <row r="22" spans="1:6">
      <c r="A22" t="s" s="4">
        <v>270</v>
      </c>
    </row>
    <row r="23" spans="1:6">
      <c r="A23" t="s" s="3">
        <v>255</v>
      </c>
    </row>
    <row r="24" spans="1:6">
      <c r="A24" t="s" s="4">
        <v>271</v>
      </c>
      <c r="B24" t="n" s="7">
        <v>1000000</v>
      </c>
    </row>
    <row r="25" spans="1:6">
      <c r="A25" t="s" s="4">
        <v>272</v>
      </c>
      <c r="B25" t="n" s="7">
        <v>10000000</v>
      </c>
    </row>
    <row r="26" spans="1:6">
      <c r="A26" t="s" s="4">
        <v>273</v>
      </c>
      <c r="B26" t="s" s="4">
        <v>274</v>
      </c>
    </row>
    <row r="27" spans="1:6">
      <c r="A27" t="s" s="4">
        <v>275</v>
      </c>
    </row>
    <row r="28" spans="1:6">
      <c r="A28" t="s" s="3">
        <v>255</v>
      </c>
    </row>
    <row r="29" spans="1:6">
      <c r="A29" t="s" s="4">
        <v>263</v>
      </c>
      <c r="B29" t="n" s="5">
        <v>4155539</v>
      </c>
    </row>
    <row r="30" spans="1:6">
      <c r="A30" t="s" s="4">
        <v>276</v>
      </c>
    </row>
    <row r="31" spans="1:6">
      <c r="A31" t="s" s="3">
        <v>255</v>
      </c>
    </row>
    <row r="32" spans="1:6">
      <c r="A32" t="s" s="4">
        <v>263</v>
      </c>
      <c r="B32" t="n" s="5">
        <v>5104655</v>
      </c>
    </row>
    <row r="33" spans="1:6">
      <c r="A33" t="s" s="4">
        <v>277</v>
      </c>
    </row>
    <row r="34" spans="1:6">
      <c r="A34" t="s" s="3">
        <v>255</v>
      </c>
    </row>
    <row r="35" spans="1:6">
      <c r="A35" t="s" s="4">
        <v>263</v>
      </c>
      <c r="B35" t="n" s="5">
        <v>664559</v>
      </c>
    </row>
    <row r="36" spans="1:6">
      <c r="A36" t="s" s="4">
        <v>278</v>
      </c>
      <c r="B36" t="n" s="7">
        <v>4500000</v>
      </c>
    </row>
    <row r="37" spans="1:6">
      <c r="A37" t="s" s="4">
        <v>279</v>
      </c>
    </row>
    <row r="38" spans="1:6">
      <c r="A38" t="s" s="3">
        <v>255</v>
      </c>
    </row>
    <row r="39" spans="1:6">
      <c r="A39" t="s" s="4">
        <v>280</v>
      </c>
      <c r="B39" t="s" s="4">
        <v>281</v>
      </c>
    </row>
    <row r="40" spans="1:6">
      <c r="A40" t="s" s="4">
        <v>282</v>
      </c>
      <c r="B40" t="s" s="4">
        <v>283</v>
      </c>
    </row>
    <row r="41" spans="1:6">
      <c r="A41" t="s" s="4">
        <v>284</v>
      </c>
      <c r="B41" t="s" s="4">
        <v>285</v>
      </c>
    </row>
    <row r="42" spans="1:6">
      <c r="A42" t="s" s="4">
        <v>286</v>
      </c>
      <c r="E42" t="s" s="4">
        <v>287</v>
      </c>
    </row>
    <row r="43" spans="1:6">
      <c r="A43" t="s" s="4">
        <v>44</v>
      </c>
      <c r="B43" t="n" s="7">
        <v>2959000</v>
      </c>
    </row>
    <row r="44" spans="1:6">
      <c r="A44" t="s" s="4">
        <v>257</v>
      </c>
      <c r="B44" t="n" s="7">
        <v>7534000</v>
      </c>
      <c r="C44" t="n" s="5">
        <v>7534000</v>
      </c>
      <c r="E44" t="n" s="7">
        <v>7534000</v>
      </c>
    </row>
    <row r="45" spans="1:6">
      <c r="A45" t="s" s="4">
        <v>260</v>
      </c>
      <c r="C45" t="n" s="5">
        <v>1265000</v>
      </c>
      <c r="E45" t="n" s="5">
        <v>1265000</v>
      </c>
    </row>
    <row r="46" spans="1:6">
      <c r="A46" t="s" s="4">
        <v>288</v>
      </c>
      <c r="E46" t="n" s="5">
        <v>6863000</v>
      </c>
    </row>
    <row r="47" spans="1:6">
      <c r="A47" t="s" s="4">
        <v>288</v>
      </c>
      <c r="C47" t="n" s="7">
        <v>9956000</v>
      </c>
      <c r="E47" t="n" s="5">
        <v>9956000</v>
      </c>
    </row>
    <row r="48" spans="1:6">
      <c r="A48" t="s" s="4">
        <v>289</v>
      </c>
      <c r="E48" t="n" s="5">
        <v>901000</v>
      </c>
    </row>
    <row r="49" spans="1:6">
      <c r="A49" t="s" s="4">
        <v>290</v>
      </c>
      <c r="E49" t="n" s="5">
        <v>995000</v>
      </c>
    </row>
    <row r="50" spans="1:6">
      <c r="A50" t="s" s="4">
        <v>291</v>
      </c>
      <c r="E50" t="n" s="5">
        <v>2291000</v>
      </c>
    </row>
    <row r="51" spans="1:6">
      <c r="A51" t="s" s="4">
        <v>292</v>
      </c>
      <c r="E51" t="n" s="7">
        <v>1309000</v>
      </c>
      <c r="F51" t="n" s="5">
        <v>1275000</v>
      </c>
    </row>
    <row r="52" spans="1:6">
      <c r="A52" t="s" s="4">
        <v>293</v>
      </c>
    </row>
    <row r="53" spans="1:6">
      <c r="A53" t="s" s="3">
        <v>255</v>
      </c>
    </row>
    <row r="54" spans="1:6">
      <c r="A54" t="s" s="4">
        <v>294</v>
      </c>
      <c r="B54" t="s" s="4">
        <v>295</v>
      </c>
    </row>
    <row r="55" spans="1:6">
      <c r="A55" t="s" s="4">
        <v>296</v>
      </c>
    </row>
    <row r="56" spans="1:6">
      <c r="A56" t="s" s="3">
        <v>255</v>
      </c>
    </row>
    <row r="57" spans="1:6">
      <c r="A57" t="s" s="4">
        <v>262</v>
      </c>
      <c r="B57" t="n" s="5">
        <v>67732</v>
      </c>
      <c r="E57" t="n" s="5">
        <v>130435</v>
      </c>
    </row>
    <row r="58" spans="1:6">
      <c r="A58" t="s" s="4">
        <v>297</v>
      </c>
    </row>
    <row r="59" spans="1:6">
      <c r="A59" t="s" s="3">
        <v>255</v>
      </c>
    </row>
    <row r="60" spans="1:6">
      <c r="A60" t="s" s="4">
        <v>125</v>
      </c>
      <c r="E60" t="n" s="7">
        <v>1170000</v>
      </c>
    </row>
    <row r="61" spans="1:6">
      <c r="A61" t="s" s="4">
        <v>80</v>
      </c>
      <c r="E61" t="n" s="7">
        <v>477000</v>
      </c>
      <c r="F61" t="n" s="7">
        <v>6868000</v>
      </c>
    </row>
    <row r="62" spans="1:6">
      <c r="A62" t="s" s="4">
        <v>298</v>
      </c>
    </row>
    <row r="63" spans="1:6">
      <c r="A63" t="s" s="3">
        <v>255</v>
      </c>
    </row>
    <row r="64" spans="1:6">
      <c r="A64" t="s" s="4">
        <v>256</v>
      </c>
      <c r="B64" t="n" s="5">
        <v>24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r="A1" t="s" s="1">
        <v>299</v>
      </c>
      <c r="B1" t="s" s="2">
        <v>90</v>
      </c>
    </row>
    <row r="2" spans="1:2">
      <c r="A2" t="s" s="3">
        <v>255</v>
      </c>
    </row>
    <row r="3" spans="1:2">
      <c r="A3" t="s" s="4">
        <v>300</v>
      </c>
      <c r="B3" t="n" s="5">
        <v>2404835</v>
      </c>
    </row>
    <row r="4" spans="1:2">
      <c r="A4" t="s" s="4">
        <v>301</v>
      </c>
      <c r="B4" t="n" s="9">
        <v>12.65</v>
      </c>
    </row>
    <row r="5" spans="1:2">
      <c r="A5" t="s" s="4">
        <v>302</v>
      </c>
      <c r="B5" t="n" s="7">
        <v>304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03</v>
      </c>
      <c r="B1" t="s" s="2">
        <v>254</v>
      </c>
      <c r="C1" t="s" s="2">
        <v>304</v>
      </c>
      <c r="D1" t="s" s="2">
        <v>2</v>
      </c>
      <c r="E1" t="s" s="2">
        <v>25</v>
      </c>
    </row>
    <row r="2" spans="1:5">
      <c r="A2" t="s" s="3">
        <v>255</v>
      </c>
    </row>
    <row r="3" spans="1:5">
      <c r="A3" t="s" s="4">
        <v>305</v>
      </c>
      <c r="D3" t="n" s="5">
        <v>14646108</v>
      </c>
      <c r="E3" t="n" s="5">
        <v>188625</v>
      </c>
    </row>
    <row r="4" spans="1:5">
      <c r="A4" t="s" s="4">
        <v>279</v>
      </c>
    </row>
    <row r="5" spans="1:5">
      <c r="A5" t="s" s="3">
        <v>255</v>
      </c>
    </row>
    <row r="6" spans="1:5">
      <c r="A6" t="s" s="4">
        <v>305</v>
      </c>
      <c r="B6" t="n" s="5">
        <v>1921716</v>
      </c>
    </row>
    <row r="7" spans="1:5">
      <c r="A7" t="s" s="4">
        <v>306</v>
      </c>
      <c r="C7" t="n" s="5">
        <v>136000</v>
      </c>
    </row>
    <row r="8" spans="1:5">
      <c r="A8" t="s" s="4">
        <v>307</v>
      </c>
    </row>
    <row r="9" spans="1:5">
      <c r="A9" t="s" s="3">
        <v>255</v>
      </c>
    </row>
    <row r="10" spans="1:5">
      <c r="A10" t="s" s="4">
        <v>306</v>
      </c>
      <c r="B10" t="n" s="5">
        <v>36000</v>
      </c>
    </row>
    <row r="11" spans="1:5">
      <c r="A11" t="s" s="4">
        <v>308</v>
      </c>
    </row>
    <row r="12" spans="1:5">
      <c r="A12" t="s" s="3">
        <v>255</v>
      </c>
    </row>
    <row r="13" spans="1:5">
      <c r="A13" t="s" s="4">
        <v>306</v>
      </c>
      <c r="B13" t="n" s="5">
        <v>67732</v>
      </c>
    </row>
    <row r="14" spans="1:5">
      <c r="A14" t="s" s="4">
        <v>309</v>
      </c>
    </row>
    <row r="15" spans="1:5">
      <c r="A15" t="s" s="3">
        <v>255</v>
      </c>
    </row>
    <row r="16" spans="1:5">
      <c r="A16" t="s" s="4">
        <v>306</v>
      </c>
      <c r="B16" t="n" s="5">
        <v>379387</v>
      </c>
      <c r="C16" t="n" s="5">
        <v>379387</v>
      </c>
      <c r="D16" t="n" s="5">
        <v>3793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0</v>
      </c>
      <c r="B1" t="s" s="2">
        <v>2</v>
      </c>
      <c r="C1" t="s" s="2">
        <v>254</v>
      </c>
    </row>
    <row r="2" spans="1:3">
      <c r="A2" t="s" s="3">
        <v>255</v>
      </c>
    </row>
    <row r="3" spans="1:3">
      <c r="A3" t="s" s="4">
        <v>257</v>
      </c>
      <c r="B3" t="n" s="7">
        <v>7534</v>
      </c>
    </row>
    <row r="4" spans="1:3">
      <c r="A4" t="s" s="4">
        <v>33</v>
      </c>
      <c r="B4" t="n" s="5">
        <v>15942</v>
      </c>
    </row>
    <row r="5" spans="1:3">
      <c r="A5" t="s" s="4">
        <v>44</v>
      </c>
      <c r="B5" t="n" s="5">
        <v>-2959</v>
      </c>
    </row>
    <row r="6" spans="1:3">
      <c r="A6" t="s" s="4">
        <v>279</v>
      </c>
    </row>
    <row r="7" spans="1:3">
      <c r="A7" t="s" s="3">
        <v>255</v>
      </c>
    </row>
    <row r="8" spans="1:3">
      <c r="A8" t="s" s="4">
        <v>27</v>
      </c>
      <c r="C8" t="n" s="7">
        <v>9671</v>
      </c>
    </row>
    <row r="9" spans="1:3">
      <c r="A9" t="s" s="4">
        <v>257</v>
      </c>
      <c r="B9" t="n" s="5">
        <v>7534</v>
      </c>
      <c r="C9" t="n" s="5">
        <v>7534</v>
      </c>
    </row>
    <row r="10" spans="1:3">
      <c r="A10" t="s" s="4">
        <v>33</v>
      </c>
      <c r="B10" t="n" s="7">
        <v>15942</v>
      </c>
      <c r="C10" t="n" s="5">
        <v>15942</v>
      </c>
    </row>
    <row r="11" spans="1:3">
      <c r="A11" t="s" s="4">
        <v>311</v>
      </c>
      <c r="C11" t="n" s="5">
        <v>156</v>
      </c>
    </row>
    <row r="12" spans="1:3">
      <c r="A12" t="s" s="4">
        <v>312</v>
      </c>
      <c r="C12" t="n" s="5">
        <v>140</v>
      </c>
    </row>
    <row r="13" spans="1:3">
      <c r="A13" t="s" s="4">
        <v>313</v>
      </c>
      <c r="C13" t="n" s="5">
        <v>33443</v>
      </c>
    </row>
    <row r="14" spans="1:3">
      <c r="A14" t="s" s="4">
        <v>314</v>
      </c>
      <c r="C14" t="n" s="5">
        <v>-63</v>
      </c>
    </row>
    <row r="15" spans="1:3">
      <c r="A15" t="s" s="4">
        <v>44</v>
      </c>
      <c r="C15" t="n" s="5">
        <v>-2959</v>
      </c>
    </row>
    <row r="16" spans="1:3">
      <c r="A16" t="s" s="4">
        <v>315</v>
      </c>
      <c r="C16" t="n" s="5">
        <v>-3022</v>
      </c>
    </row>
    <row r="17" spans="1:3">
      <c r="A17" t="s" s="4">
        <v>316</v>
      </c>
      <c r="C17" t="n" s="7">
        <v>304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7</v>
      </c>
      <c r="B1" t="s" s="2">
        <v>1</v>
      </c>
    </row>
    <row r="2" spans="1:3">
      <c r="B2" t="s" s="2">
        <v>2</v>
      </c>
      <c r="C2" t="s" s="2">
        <v>72</v>
      </c>
    </row>
    <row r="3" spans="1:3">
      <c r="A3" t="s" s="3">
        <v>160</v>
      </c>
    </row>
    <row r="4" spans="1:3">
      <c r="A4" t="s" s="4">
        <v>318</v>
      </c>
      <c r="B4" t="n" s="7">
        <v>275</v>
      </c>
      <c r="C4" t="n" s="7">
        <v>8</v>
      </c>
    </row>
    <row r="5" spans="1:3">
      <c r="A5" t="s" s="4">
        <v>85</v>
      </c>
      <c r="B5" t="n" s="7">
        <v>-10890</v>
      </c>
      <c r="C5" t="n" s="7">
        <v>-163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319</v>
      </c>
      <c r="B1" t="s" s="2">
        <v>2</v>
      </c>
      <c r="C1" t="s" s="2">
        <v>254</v>
      </c>
    </row>
    <row r="2" spans="1:3">
      <c r="A2" t="s" s="3">
        <v>320</v>
      </c>
    </row>
    <row r="3" spans="1:3">
      <c r="A3" t="s" s="4">
        <v>33</v>
      </c>
      <c r="B3" t="n" s="7">
        <v>15942000</v>
      </c>
    </row>
    <row r="4" spans="1:3">
      <c r="A4" t="s" s="4">
        <v>257</v>
      </c>
      <c r="B4" t="n" s="5">
        <v>7534000</v>
      </c>
    </row>
    <row r="5" spans="1:3">
      <c r="A5" t="s" s="4">
        <v>279</v>
      </c>
    </row>
    <row r="6" spans="1:3">
      <c r="A6" t="s" s="3">
        <v>320</v>
      </c>
    </row>
    <row r="7" spans="1:3">
      <c r="A7" t="s" s="4">
        <v>33</v>
      </c>
      <c r="B7" t="n" s="5">
        <v>15942000</v>
      </c>
      <c r="C7" t="n" s="7">
        <v>15942000</v>
      </c>
    </row>
    <row r="8" spans="1:3">
      <c r="A8" t="s" s="4">
        <v>321</v>
      </c>
      <c r="B8" t="n" s="5">
        <v>0</v>
      </c>
    </row>
    <row r="9" spans="1:3">
      <c r="A9" t="s" s="4">
        <v>257</v>
      </c>
      <c r="B9" t="n" s="5">
        <v>7534000</v>
      </c>
      <c r="C9" t="n" s="7">
        <v>7534000</v>
      </c>
    </row>
    <row r="10" spans="1:3">
      <c r="A10" t="s" s="4">
        <v>322</v>
      </c>
      <c r="B10"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1"/>
    <col customWidth="1" max="2" min="2" width="21"/>
    <col customWidth="1" max="3" min="3" width="27"/>
    <col customWidth="1" max="4" min="4" width="27"/>
    <col customWidth="1" max="5" min="5" width="21"/>
    <col customWidth="1" max="6" min="6" width="21"/>
    <col customWidth="1" max="7" min="7" width="21"/>
  </cols>
  <sheetData>
    <row r="1" spans="1:7">
      <c r="A1" t="s" s="1">
        <v>323</v>
      </c>
      <c r="B1" t="s" s="2">
        <v>324</v>
      </c>
      <c r="C1" t="s" s="2">
        <v>325</v>
      </c>
      <c r="D1" t="s" s="2">
        <v>326</v>
      </c>
      <c r="E1" t="s" s="2">
        <v>327</v>
      </c>
      <c r="F1" t="s" s="2">
        <v>327</v>
      </c>
      <c r="G1" t="s" s="2">
        <v>328</v>
      </c>
    </row>
    <row r="2" spans="1:7">
      <c r="A2" t="s" s="3">
        <v>329</v>
      </c>
    </row>
    <row r="3" spans="1:7">
      <c r="A3" t="s" s="4">
        <v>330</v>
      </c>
      <c r="F3" t="n" s="7">
        <v>4248000</v>
      </c>
    </row>
    <row r="4" spans="1:7">
      <c r="A4" t="s" s="4">
        <v>331</v>
      </c>
      <c r="E4" t="n" s="7">
        <v>170000</v>
      </c>
      <c r="F4" t="n" s="5">
        <v>275000</v>
      </c>
      <c r="G4" t="n" s="7">
        <v>8000</v>
      </c>
    </row>
    <row r="5" spans="1:7">
      <c r="A5" t="s" s="4">
        <v>332</v>
      </c>
    </row>
    <row r="6" spans="1:7">
      <c r="A6" t="s" s="3">
        <v>329</v>
      </c>
    </row>
    <row r="7" spans="1:7">
      <c r="A7" t="s" s="4">
        <v>333</v>
      </c>
      <c r="C7" t="n" s="5">
        <v>100000</v>
      </c>
    </row>
    <row r="8" spans="1:7">
      <c r="A8" t="s" s="4">
        <v>334</v>
      </c>
      <c r="E8" t="n" s="5">
        <v>1265000</v>
      </c>
      <c r="F8" t="n" s="7">
        <v>1265000</v>
      </c>
    </row>
    <row r="9" spans="1:7">
      <c r="A9" t="s" s="4">
        <v>335</v>
      </c>
      <c r="C9" t="n" s="5">
        <v>3</v>
      </c>
    </row>
    <row r="10" spans="1:7">
      <c r="A10" t="s" s="4">
        <v>336</v>
      </c>
    </row>
    <row r="11" spans="1:7">
      <c r="A11" t="s" s="3">
        <v>329</v>
      </c>
    </row>
    <row r="12" spans="1:7">
      <c r="A12" t="s" s="4">
        <v>337</v>
      </c>
      <c r="F12" t="s" s="4">
        <v>338</v>
      </c>
    </row>
    <row r="13" spans="1:7">
      <c r="A13" t="s" s="4">
        <v>339</v>
      </c>
      <c r="F13" t="s" s="4">
        <v>340</v>
      </c>
    </row>
    <row r="14" spans="1:7">
      <c r="A14" t="s" s="4">
        <v>341</v>
      </c>
    </row>
    <row r="15" spans="1:7">
      <c r="A15" t="s" s="3">
        <v>329</v>
      </c>
    </row>
    <row r="16" spans="1:7">
      <c r="A16" t="s" s="4">
        <v>342</v>
      </c>
      <c r="F16" t="n" s="7">
        <v>77000</v>
      </c>
    </row>
    <row r="17" spans="1:7">
      <c r="A17" t="s" s="4">
        <v>343</v>
      </c>
    </row>
    <row r="18" spans="1:7">
      <c r="A18" t="s" s="3">
        <v>329</v>
      </c>
    </row>
    <row r="19" spans="1:7">
      <c r="A19" t="s" s="4">
        <v>344</v>
      </c>
      <c r="F19" t="s" s="4">
        <v>345</v>
      </c>
    </row>
    <row r="20" spans="1:7">
      <c r="A20" t="s" s="4">
        <v>331</v>
      </c>
      <c r="E20" t="n" s="7">
        <v>170000</v>
      </c>
    </row>
    <row r="21" spans="1:7">
      <c r="A21" t="s" s="4">
        <v>346</v>
      </c>
    </row>
    <row r="22" spans="1:7">
      <c r="A22" t="s" s="3">
        <v>329</v>
      </c>
    </row>
    <row r="23" spans="1:7">
      <c r="A23" t="s" s="4">
        <v>342</v>
      </c>
      <c r="F23" t="n" s="7">
        <v>1500000</v>
      </c>
    </row>
    <row r="24" spans="1:7">
      <c r="A24" t="s" s="4">
        <v>347</v>
      </c>
    </row>
    <row r="25" spans="1:7">
      <c r="A25" t="s" s="3">
        <v>329</v>
      </c>
    </row>
    <row r="26" spans="1:7">
      <c r="A26" t="s" s="4">
        <v>348</v>
      </c>
      <c r="B26" t="n" s="7">
        <v>1080000</v>
      </c>
      <c r="D26" t="n" s="7">
        <v>315000</v>
      </c>
      <c r="F26" t="n" s="5">
        <v>1395000</v>
      </c>
    </row>
    <row r="27" spans="1:7">
      <c r="A27" t="s" s="4">
        <v>333</v>
      </c>
      <c r="D27" t="n" s="5">
        <v>235844</v>
      </c>
    </row>
    <row r="28" spans="1:7">
      <c r="A28" t="s" s="4">
        <v>334</v>
      </c>
      <c r="F28" t="n" s="5">
        <v>4378000</v>
      </c>
    </row>
    <row r="29" spans="1:7">
      <c r="A29" t="s" s="4">
        <v>330</v>
      </c>
      <c r="F29" t="n" s="7">
        <v>298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49</v>
      </c>
      <c r="B1" t="s" s="2">
        <v>254</v>
      </c>
      <c r="C1" t="s" s="2">
        <v>2</v>
      </c>
      <c r="D1" t="s" s="2">
        <v>25</v>
      </c>
    </row>
    <row r="2" spans="1:4">
      <c r="A2" t="s" s="4">
        <v>350</v>
      </c>
    </row>
    <row r="3" spans="1:4">
      <c r="A3" t="s" s="3">
        <v>351</v>
      </c>
    </row>
    <row r="4" spans="1:4">
      <c r="A4" t="s" s="4">
        <v>352</v>
      </c>
      <c r="D4" t="n" s="7">
        <v>29088000</v>
      </c>
    </row>
    <row r="5" spans="1:4">
      <c r="A5" t="s" s="4">
        <v>353</v>
      </c>
      <c r="C5" t="s" s="4">
        <v>354</v>
      </c>
    </row>
    <row r="6" spans="1:4">
      <c r="A6" t="s" s="4">
        <v>269</v>
      </c>
      <c r="B6" t="n" s="5">
        <v>86118402</v>
      </c>
    </row>
    <row r="7" spans="1:4">
      <c r="A7" t="s" s="4">
        <v>355</v>
      </c>
      <c r="B7" t="n" s="7">
        <v>0</v>
      </c>
    </row>
    <row r="8" spans="1:4">
      <c r="A8" t="s" s="4">
        <v>356</v>
      </c>
      <c r="B8" t="n" s="5">
        <v>5104655</v>
      </c>
    </row>
    <row r="9" spans="1:4">
      <c r="A9" t="s" s="4">
        <v>357</v>
      </c>
    </row>
    <row r="10" spans="1:4">
      <c r="A10" t="s" s="3">
        <v>351</v>
      </c>
    </row>
    <row r="11" spans="1:4">
      <c r="A11" t="s" s="4">
        <v>358</v>
      </c>
      <c r="C11" t="n" s="9">
        <v>0.5</v>
      </c>
    </row>
    <row r="12" spans="1:4">
      <c r="A12" t="s" s="4">
        <v>359</v>
      </c>
    </row>
    <row r="13" spans="1:4">
      <c r="A13" t="s" s="3">
        <v>351</v>
      </c>
    </row>
    <row r="14" spans="1:4">
      <c r="A14" t="s" s="4">
        <v>352</v>
      </c>
      <c r="D14" t="n" s="7">
        <v>265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r="A1" t="s" s="1">
        <v>360</v>
      </c>
      <c r="B1" t="s" s="2">
        <v>361</v>
      </c>
    </row>
    <row r="2" spans="1:2">
      <c r="A2" t="s" s="3">
        <v>169</v>
      </c>
    </row>
    <row r="3" spans="1:2">
      <c r="A3" t="s" s="4">
        <v>362</v>
      </c>
      <c r="B3" t="n" s="7">
        <v>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170</v>
      </c>
      <c r="D4" t="n" s="7">
        <v>275</v>
      </c>
      <c r="E4" t="n" s="7">
        <v>8</v>
      </c>
    </row>
    <row r="5" spans="1:5">
      <c r="A5" t="s" s="3">
        <v>75</v>
      </c>
    </row>
    <row r="6" spans="1:5">
      <c r="A6" t="s" s="4">
        <v>76</v>
      </c>
      <c r="B6" t="n" s="5">
        <v>1610</v>
      </c>
      <c r="C6" t="n" s="7">
        <v>1729</v>
      </c>
      <c r="D6" t="n" s="5">
        <v>2528</v>
      </c>
      <c r="E6" t="n" s="5">
        <v>3491</v>
      </c>
    </row>
    <row r="7" spans="1:5">
      <c r="A7" t="s" s="4">
        <v>77</v>
      </c>
      <c r="B7" t="n" s="5">
        <v>9879</v>
      </c>
      <c r="C7" t="n" s="5">
        <v>722</v>
      </c>
      <c r="D7" t="n" s="5">
        <v>11812</v>
      </c>
      <c r="E7" t="n" s="5">
        <v>1379</v>
      </c>
    </row>
    <row r="8" spans="1:5">
      <c r="A8" t="s" s="4">
        <v>78</v>
      </c>
      <c r="B8" t="n" s="5">
        <v>11489</v>
      </c>
      <c r="C8" t="n" s="5">
        <v>2451</v>
      </c>
      <c r="D8" t="n" s="5">
        <v>14340</v>
      </c>
      <c r="E8" t="n" s="5">
        <v>4870</v>
      </c>
    </row>
    <row r="9" spans="1:5">
      <c r="A9" t="s" s="4">
        <v>79</v>
      </c>
      <c r="B9" t="n" s="5">
        <v>-11319</v>
      </c>
      <c r="C9" t="n" s="5">
        <v>-2451</v>
      </c>
      <c r="D9" t="n" s="5">
        <v>-14065</v>
      </c>
      <c r="E9" t="n" s="5">
        <v>-4862</v>
      </c>
    </row>
    <row r="10" spans="1:5">
      <c r="A10" t="s" s="4">
        <v>80</v>
      </c>
      <c r="B10" t="n" s="5">
        <v>-327</v>
      </c>
      <c r="C10" t="n" s="5">
        <v>-5613</v>
      </c>
      <c r="D10" t="n" s="5">
        <v>-511</v>
      </c>
      <c r="E10" t="n" s="5">
        <v>-6868</v>
      </c>
    </row>
    <row r="11" spans="1:5">
      <c r="A11" t="s" s="4">
        <v>81</v>
      </c>
      <c r="B11" t="n" s="5">
        <v>-1170</v>
      </c>
      <c r="D11" t="n" s="5">
        <v>-1170</v>
      </c>
    </row>
    <row r="12" spans="1:5">
      <c r="A12" t="s" s="4">
        <v>82</v>
      </c>
      <c r="B12" t="n" s="5">
        <v>582</v>
      </c>
      <c r="C12" t="n" s="5">
        <v>1123</v>
      </c>
      <c r="D12" t="n" s="5">
        <v>1309</v>
      </c>
      <c r="E12" t="n" s="5">
        <v>1275</v>
      </c>
    </row>
    <row r="13" spans="1:5">
      <c r="A13" t="s" s="4">
        <v>83</v>
      </c>
      <c r="B13" t="n" s="5">
        <v>-2692</v>
      </c>
      <c r="D13" t="n" s="5">
        <v>-2291</v>
      </c>
    </row>
    <row r="14" spans="1:5">
      <c r="A14" t="s" s="4">
        <v>84</v>
      </c>
      <c r="B14" t="n" s="5">
        <v>29</v>
      </c>
      <c r="D14" t="n" s="5">
        <v>29</v>
      </c>
      <c r="E14" t="n" s="5">
        <v>1</v>
      </c>
    </row>
    <row r="15" spans="1:5">
      <c r="A15" t="s" s="4">
        <v>85</v>
      </c>
      <c r="B15" t="n" s="5">
        <v>-14897</v>
      </c>
      <c r="C15" t="n" s="5">
        <v>-6941</v>
      </c>
      <c r="D15" t="n" s="5">
        <v>-16699</v>
      </c>
      <c r="E15" t="n" s="5">
        <v>-10454</v>
      </c>
    </row>
    <row r="16" spans="1:5">
      <c r="A16" t="s" s="4">
        <v>86</v>
      </c>
      <c r="B16" t="n" s="7">
        <v>-14897</v>
      </c>
      <c r="C16" t="n" s="7">
        <v>-6954</v>
      </c>
      <c r="D16" t="n" s="7">
        <v>-16699</v>
      </c>
      <c r="E16" t="n" s="7">
        <v>-10481</v>
      </c>
    </row>
    <row r="17" spans="1:5">
      <c r="A17" t="s" s="4">
        <v>87</v>
      </c>
      <c r="B17" t="n" s="9">
        <v>-2.66</v>
      </c>
      <c r="C17" t="n" s="9">
        <v>-2.21</v>
      </c>
      <c r="D17" t="n" s="9">
        <v>-3.79</v>
      </c>
      <c r="E17" t="n" s="9">
        <v>-3.33</v>
      </c>
    </row>
    <row r="18" spans="1:5">
      <c r="A18" t="s" s="4">
        <v>88</v>
      </c>
      <c r="B18" t="n" s="5">
        <v>5608429</v>
      </c>
      <c r="C18" t="n" s="5">
        <v>3145521</v>
      </c>
      <c r="D18" t="n" s="5">
        <v>4401087</v>
      </c>
      <c r="E18" t="n" s="5">
        <v>3145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80"/>
  </cols>
  <sheetData>
    <row r="1" spans="1:5">
      <c r="A1" t="s" s="1">
        <v>363</v>
      </c>
      <c r="B1" t="s" s="2">
        <v>254</v>
      </c>
      <c r="C1" t="s" s="2">
        <v>364</v>
      </c>
      <c r="D1" t="s" s="2">
        <v>2</v>
      </c>
      <c r="E1" t="s" s="2">
        <v>2</v>
      </c>
    </row>
    <row r="2" spans="1:5">
      <c r="A2" t="s" s="3">
        <v>351</v>
      </c>
    </row>
    <row r="3" spans="1:5">
      <c r="A3" t="s" s="4">
        <v>365</v>
      </c>
      <c r="E3" t="n" s="7">
        <v>410000</v>
      </c>
    </row>
    <row r="4" spans="1:5">
      <c r="A4" t="s" s="4">
        <v>366</v>
      </c>
      <c r="D4" t="n" s="7">
        <v>1170000</v>
      </c>
      <c r="E4" t="n" s="7">
        <v>1170000</v>
      </c>
    </row>
    <row r="5" spans="1:5">
      <c r="A5" t="s" s="4">
        <v>367</v>
      </c>
    </row>
    <row r="6" spans="1:5">
      <c r="A6" t="s" s="3">
        <v>351</v>
      </c>
    </row>
    <row r="7" spans="1:5">
      <c r="A7" t="s" s="4">
        <v>368</v>
      </c>
      <c r="C7" t="n" s="7">
        <v>0</v>
      </c>
    </row>
    <row r="8" spans="1:5">
      <c r="A8" t="s" s="4">
        <v>97</v>
      </c>
    </row>
    <row r="9" spans="1:5">
      <c r="A9" t="s" s="3">
        <v>351</v>
      </c>
    </row>
    <row r="10" spans="1:5">
      <c r="A10" t="s" s="4">
        <v>368</v>
      </c>
      <c r="C10" t="n" s="7">
        <v>4500000</v>
      </c>
    </row>
    <row r="11" spans="1:5">
      <c r="A11" t="s" s="4">
        <v>353</v>
      </c>
      <c r="C11" t="s" s="4">
        <v>369</v>
      </c>
    </row>
    <row r="12" spans="1:5">
      <c r="A12" t="s" s="4">
        <v>370</v>
      </c>
      <c r="C12" t="s" s="4">
        <v>371</v>
      </c>
    </row>
    <row r="13" spans="1:5">
      <c r="A13" t="s" s="4">
        <v>372</v>
      </c>
      <c r="E13" t="s" s="4">
        <v>373</v>
      </c>
    </row>
    <row r="14" spans="1:5">
      <c r="A14" t="s" s="4">
        <v>374</v>
      </c>
      <c r="E14" t="s" s="4">
        <v>375</v>
      </c>
    </row>
    <row r="15" spans="1:5">
      <c r="A15" t="s" s="4">
        <v>358</v>
      </c>
      <c r="D15" t="n" s="12">
        <v>6.875</v>
      </c>
      <c r="E15" t="n" s="12">
        <v>6.875</v>
      </c>
    </row>
    <row r="16" spans="1:5">
      <c r="A16" t="s" s="4">
        <v>376</v>
      </c>
      <c r="E16" t="s" s="4">
        <v>377</v>
      </c>
    </row>
    <row r="17" spans="1:5">
      <c r="A17" t="s" s="4">
        <v>378</v>
      </c>
      <c r="E17" t="s" s="4">
        <v>379</v>
      </c>
    </row>
    <row r="18" spans="1:5">
      <c r="A18" t="s" s="4">
        <v>380</v>
      </c>
      <c r="D18" t="n" s="7">
        <v>1547000</v>
      </c>
      <c r="E18" t="n" s="7">
        <v>1547000</v>
      </c>
    </row>
    <row r="19" spans="1:5">
      <c r="A19" t="s" s="4">
        <v>381</v>
      </c>
      <c r="E19" t="s" s="4">
        <v>382</v>
      </c>
    </row>
    <row r="20" spans="1:5">
      <c r="A20" t="s" s="4">
        <v>365</v>
      </c>
      <c r="D20" t="n" s="5">
        <v>276000</v>
      </c>
      <c r="E20" t="n" s="7">
        <v>386000</v>
      </c>
    </row>
    <row r="21" spans="1:5">
      <c r="A21" t="s" s="4">
        <v>383</v>
      </c>
      <c r="B21" t="n" s="5">
        <v>664559</v>
      </c>
    </row>
    <row r="22" spans="1:5">
      <c r="A22" t="s" s="4">
        <v>384</v>
      </c>
      <c r="B22" t="n" s="7">
        <v>2692000</v>
      </c>
    </row>
    <row r="23" spans="1:5">
      <c r="A23" t="s" s="4">
        <v>366</v>
      </c>
      <c r="B23" t="n" s="7">
        <v>1170000</v>
      </c>
      <c r="D23" t="n" s="5">
        <v>1170000</v>
      </c>
      <c r="E23" t="n" s="5">
        <v>1170000</v>
      </c>
    </row>
    <row r="24" spans="1:5">
      <c r="A24" t="s" s="4">
        <v>80</v>
      </c>
      <c r="D24" t="n" s="7">
        <v>326000</v>
      </c>
      <c r="E24" t="n" s="7">
        <v>45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30"/>
    <col customWidth="1" max="7" min="7" width="21"/>
    <col customWidth="1" max="8" min="8" width="21"/>
  </cols>
  <sheetData>
    <row r="1" spans="1:8">
      <c r="A1" t="s" s="1">
        <v>385</v>
      </c>
      <c r="B1" t="s" s="2">
        <v>71</v>
      </c>
      <c r="D1" t="s" s="2">
        <v>1</v>
      </c>
    </row>
    <row r="2" spans="1:8">
      <c r="B2" t="s" s="2">
        <v>327</v>
      </c>
      <c r="C2" t="s" s="2">
        <v>328</v>
      </c>
      <c r="D2" t="s" s="2">
        <v>386</v>
      </c>
      <c r="E2" t="s" s="2">
        <v>328</v>
      </c>
      <c r="F2" t="s" s="2">
        <v>387</v>
      </c>
      <c r="G2" t="s" s="2">
        <v>388</v>
      </c>
      <c r="H2" t="s" s="2">
        <v>389</v>
      </c>
    </row>
    <row r="3" spans="1:8">
      <c r="A3" t="s" s="3">
        <v>351</v>
      </c>
    </row>
    <row r="4" spans="1:8">
      <c r="A4" t="s" s="4">
        <v>390</v>
      </c>
      <c r="H4" t="n" s="7">
        <v>3338000</v>
      </c>
    </row>
    <row r="5" spans="1:8">
      <c r="A5" t="s" s="4">
        <v>391</v>
      </c>
    </row>
    <row r="6" spans="1:8">
      <c r="A6" t="s" s="3">
        <v>351</v>
      </c>
    </row>
    <row r="7" spans="1:8">
      <c r="A7" t="s" s="4">
        <v>392</v>
      </c>
      <c r="D7" t="n" s="7">
        <v>11000</v>
      </c>
    </row>
    <row r="8" spans="1:8">
      <c r="A8" t="s" s="4">
        <v>80</v>
      </c>
      <c r="B8" t="n" s="7">
        <v>820000</v>
      </c>
      <c r="C8" t="n" s="7">
        <v>156000</v>
      </c>
      <c r="D8" t="n" s="7">
        <v>6784000</v>
      </c>
      <c r="E8" t="n" s="7">
        <v>560000</v>
      </c>
    </row>
    <row r="9" spans="1:8">
      <c r="A9" t="s" s="4">
        <v>393</v>
      </c>
    </row>
    <row r="10" spans="1:8">
      <c r="A10" t="s" s="3">
        <v>351</v>
      </c>
    </row>
    <row r="11" spans="1:8">
      <c r="A11" t="s" s="4">
        <v>394</v>
      </c>
      <c r="G11" t="n" s="7">
        <v>7000000</v>
      </c>
    </row>
    <row r="12" spans="1:8">
      <c r="A12" t="s" s="4">
        <v>395</v>
      </c>
      <c r="D12" t="s" s="4">
        <v>396</v>
      </c>
    </row>
    <row r="13" spans="1:8">
      <c r="A13" t="s" s="4">
        <v>397</v>
      </c>
      <c r="D13" t="s" s="4">
        <v>398</v>
      </c>
    </row>
    <row r="14" spans="1:8">
      <c r="A14" t="s" s="4">
        <v>399</v>
      </c>
      <c r="D14" t="s" s="4">
        <v>400</v>
      </c>
    </row>
    <row r="15" spans="1:8">
      <c r="A15" t="s" s="4">
        <v>401</v>
      </c>
      <c r="D15" t="s" s="4">
        <v>402</v>
      </c>
    </row>
    <row r="16" spans="1:8">
      <c r="A16" t="s" s="4">
        <v>403</v>
      </c>
      <c r="D16" t="s" s="4">
        <v>404</v>
      </c>
    </row>
    <row r="17" spans="1:8">
      <c r="A17" t="s" s="4">
        <v>405</v>
      </c>
      <c r="D17" t="n" s="7">
        <v>245000</v>
      </c>
    </row>
    <row r="18" spans="1:8">
      <c r="A18" t="s" s="4">
        <v>406</v>
      </c>
      <c r="B18" t="s" s="4">
        <v>407</v>
      </c>
      <c r="D18" t="s" s="4">
        <v>407</v>
      </c>
    </row>
    <row r="19" spans="1:8">
      <c r="A19" t="s" s="4">
        <v>406</v>
      </c>
      <c r="B19" t="s" s="4">
        <v>408</v>
      </c>
      <c r="D19" t="s" s="4">
        <v>408</v>
      </c>
    </row>
    <row r="20" spans="1:8">
      <c r="A20" t="s" s="4">
        <v>409</v>
      </c>
      <c r="B20" t="n" s="7">
        <v>1000000</v>
      </c>
      <c r="D20" t="n" s="7">
        <v>1000000</v>
      </c>
    </row>
    <row r="21" spans="1:8">
      <c r="A21" t="s" s="4">
        <v>410</v>
      </c>
      <c r="D21" t="n" s="9">
        <v>11.73</v>
      </c>
    </row>
    <row r="22" spans="1:8">
      <c r="A22" t="s" s="4">
        <v>411</v>
      </c>
      <c r="D22" t="n" s="5">
        <v>7</v>
      </c>
    </row>
    <row r="23" spans="1:8">
      <c r="A23" t="s" s="4">
        <v>412</v>
      </c>
      <c r="F23" t="n" s="5">
        <v>25150</v>
      </c>
    </row>
    <row r="24" spans="1:8">
      <c r="A24" t="s" s="4">
        <v>413</v>
      </c>
      <c r="F24" t="n" s="9">
        <v>8.35</v>
      </c>
    </row>
    <row r="25" spans="1:8">
      <c r="A25" t="s" s="4">
        <v>414</v>
      </c>
      <c r="D25" t="s" s="4">
        <v>415</v>
      </c>
    </row>
    <row r="26" spans="1:8">
      <c r="A26" t="s" s="4">
        <v>80</v>
      </c>
      <c r="B26" t="n" s="5">
        <v>34000</v>
      </c>
      <c r="D26" t="n" s="7">
        <v>34000</v>
      </c>
    </row>
    <row r="27" spans="1:8">
      <c r="A27" t="s" s="4">
        <v>390</v>
      </c>
      <c r="B27" t="n" s="5">
        <v>27000</v>
      </c>
      <c r="D27" t="n" s="5">
        <v>27000</v>
      </c>
    </row>
    <row r="28" spans="1:8">
      <c r="A28" t="s" s="4">
        <v>416</v>
      </c>
    </row>
    <row r="29" spans="1:8">
      <c r="A29" t="s" s="3">
        <v>351</v>
      </c>
    </row>
    <row r="30" spans="1:8">
      <c r="A30" t="s" s="4">
        <v>417</v>
      </c>
      <c r="B30" t="n" s="5">
        <v>1000000</v>
      </c>
      <c r="D30" t="n" s="5">
        <v>1000000</v>
      </c>
    </row>
    <row r="31" spans="1:8">
      <c r="A31" t="s" s="4">
        <v>418</v>
      </c>
    </row>
    <row r="32" spans="1:8">
      <c r="A32" t="s" s="3">
        <v>351</v>
      </c>
    </row>
    <row r="33" spans="1:8">
      <c r="A33" t="s" s="4">
        <v>417</v>
      </c>
      <c r="B33" t="n" s="7">
        <v>10000000</v>
      </c>
      <c r="D33" t="n" s="7">
        <v>10000000</v>
      </c>
    </row>
    <row r="34" spans="1:8">
      <c r="A34" t="s" s="4">
        <v>419</v>
      </c>
    </row>
    <row r="35" spans="1:8">
      <c r="A35" t="s" s="3">
        <v>351</v>
      </c>
    </row>
    <row r="36" spans="1:8">
      <c r="A36" t="s" s="4">
        <v>397</v>
      </c>
      <c r="D36" t="s" s="4">
        <v>4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421</v>
      </c>
      <c r="B1" t="s" s="2">
        <v>2</v>
      </c>
      <c r="C1" t="s" s="2">
        <v>25</v>
      </c>
    </row>
    <row r="2" spans="1:3">
      <c r="A2" t="s" s="3">
        <v>422</v>
      </c>
    </row>
    <row r="3" spans="1:3">
      <c r="A3" t="s" s="4">
        <v>423</v>
      </c>
      <c r="B3" t="n" s="7">
        <v>-294</v>
      </c>
      <c r="C3" t="n" s="7">
        <v>-18</v>
      </c>
    </row>
    <row r="4" spans="1:3">
      <c r="A4" t="s" s="4">
        <v>424</v>
      </c>
      <c r="B4" t="n" s="5">
        <v>6706</v>
      </c>
      <c r="C4" t="n" s="5">
        <v>39703</v>
      </c>
    </row>
    <row r="5" spans="1:3">
      <c r="A5" t="s" s="4">
        <v>425</v>
      </c>
    </row>
    <row r="6" spans="1:3">
      <c r="A6" t="s" s="3">
        <v>422</v>
      </c>
    </row>
    <row r="7" spans="1:3">
      <c r="A7" t="s" s="4">
        <v>426</v>
      </c>
      <c r="B7" t="n" s="5">
        <v>7000</v>
      </c>
    </row>
    <row r="8" spans="1:3">
      <c r="A8" t="s" s="4">
        <v>423</v>
      </c>
      <c r="B8" t="n" s="7">
        <v>-294</v>
      </c>
    </row>
    <row r="9" spans="1:3">
      <c r="A9" t="s" s="4">
        <v>350</v>
      </c>
    </row>
    <row r="10" spans="1:3">
      <c r="A10" t="s" s="3">
        <v>422</v>
      </c>
    </row>
    <row r="11" spans="1:3">
      <c r="A11" t="s" s="4">
        <v>426</v>
      </c>
      <c r="C11" t="n" s="5">
        <v>29088</v>
      </c>
    </row>
    <row r="12" spans="1:3">
      <c r="A12" t="s" s="4">
        <v>423</v>
      </c>
      <c r="C12" t="n" s="5">
        <v>-18</v>
      </c>
    </row>
    <row r="13" spans="1:3">
      <c r="A13" t="s" s="4">
        <v>427</v>
      </c>
    </row>
    <row r="14" spans="1:3">
      <c r="A14" t="s" s="3">
        <v>422</v>
      </c>
    </row>
    <row r="15" spans="1:3">
      <c r="A15" t="s" s="4">
        <v>426</v>
      </c>
      <c r="C15" t="n" s="7">
        <v>106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
    <col customWidth="1" max="3" min="3" width="9"/>
  </cols>
  <sheetData>
    <row r="1" spans="1:3">
      <c r="A1" t="s" s="1">
        <v>428</v>
      </c>
      <c r="B1" t="s" s="2">
        <v>90</v>
      </c>
      <c r="C1" t="s" s="2">
        <v>90</v>
      </c>
    </row>
    <row r="2" spans="1:3">
      <c r="A2" t="s" s="3">
        <v>429</v>
      </c>
    </row>
    <row r="3" spans="1:3">
      <c r="A3" t="s" s="4">
        <v>430</v>
      </c>
      <c r="C3" t="n" s="7">
        <v>18</v>
      </c>
    </row>
    <row r="4" spans="1:3">
      <c r="A4" t="s" s="4">
        <v>431</v>
      </c>
      <c r="C4" t="n" s="5">
        <v>1847</v>
      </c>
    </row>
    <row r="5" spans="1:3">
      <c r="A5" t="s" s="4">
        <v>432</v>
      </c>
      <c r="C5" t="n" s="5">
        <v>-410</v>
      </c>
    </row>
    <row r="6" spans="1:3">
      <c r="A6" t="s" s="4">
        <v>433</v>
      </c>
      <c r="C6" t="n" s="5">
        <v>-1161</v>
      </c>
    </row>
    <row r="7" spans="1:3">
      <c r="A7" t="s" s="4">
        <v>434</v>
      </c>
      <c r="B7" t="n" s="7">
        <v>294</v>
      </c>
      <c r="C7" t="n" s="5">
        <v>294</v>
      </c>
    </row>
    <row r="8" spans="1:3">
      <c r="A8" t="s" s="4">
        <v>425</v>
      </c>
    </row>
    <row r="9" spans="1:3">
      <c r="A9" t="s" s="3">
        <v>429</v>
      </c>
    </row>
    <row r="10" spans="1:3">
      <c r="A10" t="s" s="4">
        <v>431</v>
      </c>
      <c r="C10" t="n" s="5">
        <v>300</v>
      </c>
    </row>
    <row r="11" spans="1:3">
      <c r="A11" t="s" s="4">
        <v>432</v>
      </c>
      <c r="C11" t="n" s="5">
        <v>-6</v>
      </c>
    </row>
    <row r="12" spans="1:3">
      <c r="A12" t="s" s="4">
        <v>434</v>
      </c>
      <c r="B12" t="n" s="5">
        <v>294</v>
      </c>
      <c r="C12" t="n" s="5">
        <v>294</v>
      </c>
    </row>
    <row r="13" spans="1:3">
      <c r="A13" t="s" s="4">
        <v>350</v>
      </c>
    </row>
    <row r="14" spans="1:3">
      <c r="A14" t="s" s="3">
        <v>429</v>
      </c>
    </row>
    <row r="15" spans="1:3">
      <c r="A15" t="s" s="4">
        <v>430</v>
      </c>
      <c r="C15" t="n" s="5">
        <v>18</v>
      </c>
    </row>
    <row r="16" spans="1:3">
      <c r="A16" t="s" s="4">
        <v>432</v>
      </c>
      <c r="C16" t="n" s="5">
        <v>-18</v>
      </c>
    </row>
    <row r="17" spans="1:3">
      <c r="A17" t="s" s="4">
        <v>97</v>
      </c>
    </row>
    <row r="18" spans="1:3">
      <c r="A18" t="s" s="3">
        <v>429</v>
      </c>
    </row>
    <row r="19" spans="1:3">
      <c r="A19" t="s" s="4">
        <v>431</v>
      </c>
      <c r="C19" t="n" s="5">
        <v>1547</v>
      </c>
    </row>
    <row r="20" spans="1:3">
      <c r="A20" t="s" s="4">
        <v>432</v>
      </c>
      <c r="B20" t="n" s="7">
        <v>-276</v>
      </c>
      <c r="C20" t="n" s="5">
        <v>-386</v>
      </c>
    </row>
    <row r="21" spans="1:3">
      <c r="A21" t="s" s="4">
        <v>433</v>
      </c>
      <c r="C21" t="n" s="7">
        <v>-11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35</v>
      </c>
      <c r="B1" t="s" s="2">
        <v>327</v>
      </c>
    </row>
    <row r="2" spans="1:2">
      <c r="A2" t="s" s="3">
        <v>351</v>
      </c>
    </row>
    <row r="3" spans="1:2">
      <c r="A3" t="s" s="4">
        <v>436</v>
      </c>
      <c r="B3" t="n" s="7">
        <v>0</v>
      </c>
    </row>
    <row r="4" spans="1:2">
      <c r="A4" t="n" s="5">
        <v>2016</v>
      </c>
      <c r="B4" t="n" s="5">
        <v>1049</v>
      </c>
    </row>
    <row r="5" spans="1:2">
      <c r="A5" t="n" s="5">
        <v>2017</v>
      </c>
      <c r="B5" t="n" s="5">
        <v>2701</v>
      </c>
    </row>
    <row r="6" spans="1:2">
      <c r="A6" t="n" s="5">
        <v>2018</v>
      </c>
      <c r="B6" t="n" s="5">
        <v>3250</v>
      </c>
    </row>
    <row r="7" spans="1:2">
      <c r="A7" t="s" s="4">
        <v>437</v>
      </c>
      <c r="B7" t="n" s="7">
        <v>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8</v>
      </c>
      <c r="B1" t="s" s="2">
        <v>2</v>
      </c>
      <c r="C1" t="s" s="2">
        <v>25</v>
      </c>
    </row>
    <row r="2" spans="1:3">
      <c r="A2" t="s" s="3">
        <v>172</v>
      </c>
    </row>
    <row r="3" spans="1:3">
      <c r="A3" t="s" s="4">
        <v>439</v>
      </c>
      <c r="B3" t="n" s="7">
        <v>81</v>
      </c>
      <c r="C3" t="n" s="7">
        <v>31</v>
      </c>
    </row>
    <row r="4" spans="1:3">
      <c r="A4" t="s" s="4">
        <v>440</v>
      </c>
      <c r="B4" t="n" s="5">
        <v>312</v>
      </c>
      <c r="C4" t="n" s="5">
        <v>60</v>
      </c>
    </row>
    <row r="5" spans="1:3">
      <c r="A5" t="s" s="4">
        <v>441</v>
      </c>
      <c r="C5" t="n" s="5">
        <v>3338</v>
      </c>
    </row>
    <row r="6" spans="1:3">
      <c r="A6" t="s" s="4">
        <v>442</v>
      </c>
      <c r="B6" t="n" s="5">
        <v>117</v>
      </c>
      <c r="C6" t="n" s="5">
        <v>16</v>
      </c>
    </row>
    <row r="7" spans="1:3">
      <c r="A7" t="s" s="4">
        <v>443</v>
      </c>
      <c r="B7" t="n" s="5">
        <v>315</v>
      </c>
      <c r="C7" t="n" s="5">
        <v>44</v>
      </c>
    </row>
    <row r="8" spans="1:3">
      <c r="A8" t="s" s="4">
        <v>444</v>
      </c>
      <c r="B8" t="n" s="5">
        <v>188</v>
      </c>
      <c r="C8" t="n" s="5">
        <v>55</v>
      </c>
    </row>
    <row r="9" spans="1:3">
      <c r="A9" t="s" s="4">
        <v>445</v>
      </c>
      <c r="B9" t="n" s="7">
        <v>1013</v>
      </c>
      <c r="C9" t="n" s="7">
        <v>35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6</v>
      </c>
      <c r="B1" t="s" s="2">
        <v>2</v>
      </c>
      <c r="C1" t="s" s="2">
        <v>25</v>
      </c>
    </row>
    <row r="2" spans="1:3">
      <c r="A2" t="s" s="3">
        <v>447</v>
      </c>
    </row>
    <row r="3" spans="1:3">
      <c r="A3" t="s" s="4">
        <v>448</v>
      </c>
      <c r="C3" t="n" s="5">
        <v>202604452</v>
      </c>
    </row>
    <row r="4" spans="1:3">
      <c r="A4" t="s" s="4">
        <v>61</v>
      </c>
      <c r="C4" t="n" s="5">
        <v>63413042</v>
      </c>
    </row>
    <row r="5" spans="1:3">
      <c r="A5" t="s" s="4">
        <v>62</v>
      </c>
      <c r="C5" t="n" s="5">
        <v>63413042</v>
      </c>
    </row>
    <row r="6" spans="1:3">
      <c r="A6" t="s" s="4">
        <v>63</v>
      </c>
      <c r="C6" t="n" s="7">
        <v>36389</v>
      </c>
    </row>
    <row r="7" spans="1:3">
      <c r="A7" t="s" s="4">
        <v>63</v>
      </c>
      <c r="C7" t="n" s="7">
        <v>35573</v>
      </c>
    </row>
    <row r="8" spans="1:3">
      <c r="A8" t="s" s="4">
        <v>449</v>
      </c>
      <c r="C8" t="n" s="5">
        <v>4155539</v>
      </c>
    </row>
    <row r="9" spans="1:3">
      <c r="A9" t="s" s="4">
        <v>54</v>
      </c>
    </row>
    <row r="10" spans="1:3">
      <c r="A10" t="s" s="3">
        <v>447</v>
      </c>
    </row>
    <row r="11" spans="1:3">
      <c r="A11" t="s" s="4">
        <v>448</v>
      </c>
      <c r="B11" t="n" s="5">
        <v>0</v>
      </c>
      <c r="C11" t="n" s="5">
        <v>180980200</v>
      </c>
    </row>
    <row r="12" spans="1:3">
      <c r="A12" t="s" s="4">
        <v>61</v>
      </c>
      <c r="B12" t="n" s="5">
        <v>0</v>
      </c>
      <c r="C12" t="n" s="5">
        <v>41788790</v>
      </c>
    </row>
    <row r="13" spans="1:3">
      <c r="A13" t="s" s="4">
        <v>62</v>
      </c>
      <c r="B13" t="n" s="5">
        <v>0</v>
      </c>
      <c r="C13" t="n" s="5">
        <v>41788790</v>
      </c>
    </row>
    <row r="14" spans="1:3">
      <c r="A14" t="s" s="4">
        <v>63</v>
      </c>
      <c r="B14" t="n" s="7">
        <v>0</v>
      </c>
      <c r="C14" t="n" s="7">
        <v>20894</v>
      </c>
    </row>
    <row r="15" spans="1:3">
      <c r="A15" t="s" s="4">
        <v>63</v>
      </c>
      <c r="C15" t="n" s="7">
        <v>20894</v>
      </c>
    </row>
    <row r="16" spans="1:3">
      <c r="A16" t="s" s="4">
        <v>449</v>
      </c>
      <c r="C16" t="n" s="5">
        <v>2477032</v>
      </c>
    </row>
    <row r="17" spans="1:3">
      <c r="A17" t="s" s="4">
        <v>55</v>
      </c>
    </row>
    <row r="18" spans="1:3">
      <c r="A18" t="s" s="3">
        <v>447</v>
      </c>
    </row>
    <row r="19" spans="1:3">
      <c r="A19" t="s" s="4">
        <v>448</v>
      </c>
      <c r="B19" t="n" s="5">
        <v>0</v>
      </c>
      <c r="C19" t="n" s="5">
        <v>1219508</v>
      </c>
    </row>
    <row r="20" spans="1:3">
      <c r="A20" t="s" s="4">
        <v>61</v>
      </c>
      <c r="B20" t="n" s="5">
        <v>0</v>
      </c>
      <c r="C20" t="n" s="5">
        <v>1219508</v>
      </c>
    </row>
    <row r="21" spans="1:3">
      <c r="A21" t="s" s="4">
        <v>62</v>
      </c>
      <c r="B21" t="n" s="5">
        <v>0</v>
      </c>
      <c r="C21" t="n" s="5">
        <v>1219508</v>
      </c>
    </row>
    <row r="22" spans="1:3">
      <c r="A22" t="s" s="4">
        <v>63</v>
      </c>
      <c r="B22" t="n" s="7">
        <v>0</v>
      </c>
      <c r="C22" t="n" s="7">
        <v>1331</v>
      </c>
    </row>
    <row r="23" spans="1:3">
      <c r="A23" t="s" s="4">
        <v>63</v>
      </c>
      <c r="C23" t="n" s="7">
        <v>1331</v>
      </c>
    </row>
    <row r="24" spans="1:3">
      <c r="A24" t="s" s="4">
        <v>449</v>
      </c>
      <c r="C24" t="n" s="5">
        <v>72293</v>
      </c>
    </row>
    <row r="25" spans="1:3">
      <c r="A25" t="s" s="4">
        <v>56</v>
      </c>
    </row>
    <row r="26" spans="1:3">
      <c r="A26" t="s" s="3">
        <v>447</v>
      </c>
    </row>
    <row r="27" spans="1:3">
      <c r="A27" t="s" s="4">
        <v>448</v>
      </c>
      <c r="B27" t="n" s="5">
        <v>0</v>
      </c>
      <c r="C27" t="n" s="5">
        <v>1307190</v>
      </c>
    </row>
    <row r="28" spans="1:3">
      <c r="A28" t="s" s="4">
        <v>61</v>
      </c>
      <c r="B28" t="n" s="5">
        <v>0</v>
      </c>
      <c r="C28" t="n" s="5">
        <v>1307190</v>
      </c>
    </row>
    <row r="29" spans="1:3">
      <c r="A29" t="s" s="4">
        <v>62</v>
      </c>
      <c r="B29" t="n" s="5">
        <v>0</v>
      </c>
      <c r="C29" t="n" s="5">
        <v>1307190</v>
      </c>
    </row>
    <row r="30" spans="1:3">
      <c r="A30" t="s" s="4">
        <v>63</v>
      </c>
      <c r="B30" t="n" s="7">
        <v>0</v>
      </c>
      <c r="C30" t="n" s="7">
        <v>4000</v>
      </c>
    </row>
    <row r="31" spans="1:3">
      <c r="A31" t="s" s="4">
        <v>63</v>
      </c>
      <c r="C31" t="n" s="7">
        <v>4000</v>
      </c>
    </row>
    <row r="32" spans="1:3">
      <c r="A32" t="s" s="4">
        <v>449</v>
      </c>
      <c r="C32" t="n" s="5">
        <v>474201</v>
      </c>
    </row>
    <row r="33" spans="1:3">
      <c r="A33" t="s" s="4">
        <v>57</v>
      </c>
    </row>
    <row r="34" spans="1:3">
      <c r="A34" t="s" s="3">
        <v>447</v>
      </c>
    </row>
    <row r="35" spans="1:3">
      <c r="A35" t="s" s="4">
        <v>448</v>
      </c>
      <c r="B35" t="n" s="5">
        <v>0</v>
      </c>
      <c r="C35" t="n" s="5">
        <v>18687554</v>
      </c>
    </row>
    <row r="36" spans="1:3">
      <c r="A36" t="s" s="4">
        <v>61</v>
      </c>
      <c r="B36" t="n" s="5">
        <v>0</v>
      </c>
      <c r="C36" t="n" s="5">
        <v>18687554</v>
      </c>
    </row>
    <row r="37" spans="1:3">
      <c r="A37" t="s" s="4">
        <v>62</v>
      </c>
      <c r="B37" t="n" s="5">
        <v>0</v>
      </c>
      <c r="C37" t="n" s="5">
        <v>18687554</v>
      </c>
    </row>
    <row r="38" spans="1:3">
      <c r="A38" t="s" s="4">
        <v>63</v>
      </c>
      <c r="B38" t="n" s="7">
        <v>0</v>
      </c>
      <c r="C38" t="n" s="7">
        <v>9344</v>
      </c>
    </row>
    <row r="39" spans="1:3">
      <c r="A39" t="s" s="4">
        <v>63</v>
      </c>
      <c r="C39" t="n" s="7">
        <v>9344</v>
      </c>
    </row>
    <row r="40" spans="1:3">
      <c r="A40" t="s" s="4">
        <v>449</v>
      </c>
      <c r="C40" t="n" s="5">
        <v>1107706</v>
      </c>
    </row>
    <row r="41" spans="1:3">
      <c r="A41" t="s" s="4">
        <v>58</v>
      </c>
    </row>
    <row r="42" spans="1:3">
      <c r="A42" t="s" s="3">
        <v>447</v>
      </c>
    </row>
    <row r="43" spans="1:3">
      <c r="A43" t="s" s="4">
        <v>448</v>
      </c>
      <c r="B43" t="n" s="5">
        <v>0</v>
      </c>
      <c r="C43" t="n" s="5">
        <v>410000</v>
      </c>
    </row>
    <row r="44" spans="1:3">
      <c r="A44" t="s" s="4">
        <v>61</v>
      </c>
      <c r="B44" t="n" s="5">
        <v>0</v>
      </c>
      <c r="C44" t="n" s="5">
        <v>410000</v>
      </c>
    </row>
    <row r="45" spans="1:3">
      <c r="A45" t="s" s="4">
        <v>62</v>
      </c>
      <c r="B45" t="n" s="5">
        <v>0</v>
      </c>
      <c r="C45" t="n" s="5">
        <v>410000</v>
      </c>
    </row>
    <row r="46" spans="1:3">
      <c r="A46" t="s" s="4">
        <v>63</v>
      </c>
      <c r="B46" t="n" s="7">
        <v>0</v>
      </c>
      <c r="C46" t="n" s="7">
        <v>820</v>
      </c>
    </row>
    <row r="47" spans="1:3">
      <c r="A47" t="s" s="4">
        <v>63</v>
      </c>
      <c r="C47" t="n" s="7">
        <v>4</v>
      </c>
    </row>
    <row r="48" spans="1:3">
      <c r="A48" t="s" s="4">
        <v>449</v>
      </c>
      <c r="C48" t="n" s="5">
        <v>243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50</v>
      </c>
      <c r="B1" t="s" s="2">
        <v>254</v>
      </c>
      <c r="C1" t="s" s="2">
        <v>304</v>
      </c>
      <c r="D1" t="s" s="2">
        <v>2</v>
      </c>
      <c r="E1" t="s" s="2">
        <v>25</v>
      </c>
    </row>
    <row r="2" spans="1:5">
      <c r="A2" t="s" s="3">
        <v>447</v>
      </c>
    </row>
    <row r="3" spans="1:5">
      <c r="A3" t="s" s="4">
        <v>62</v>
      </c>
      <c r="E3" t="n" s="5">
        <v>63413042</v>
      </c>
    </row>
    <row r="4" spans="1:5">
      <c r="A4" t="s" s="4">
        <v>451</v>
      </c>
    </row>
    <row r="5" spans="1:5">
      <c r="A5" t="s" s="3">
        <v>447</v>
      </c>
    </row>
    <row r="6" spans="1:5">
      <c r="A6" t="s" s="4">
        <v>452</v>
      </c>
      <c r="B6" t="n" s="7">
        <v>10000</v>
      </c>
    </row>
    <row r="7" spans="1:5">
      <c r="A7" t="s" s="4">
        <v>453</v>
      </c>
    </row>
    <row r="8" spans="1:5">
      <c r="A8" t="s" s="3">
        <v>447</v>
      </c>
    </row>
    <row r="9" spans="1:5">
      <c r="A9" t="s" s="4">
        <v>454</v>
      </c>
      <c r="B9" t="n" s="12">
        <v>7.563</v>
      </c>
    </row>
    <row r="10" spans="1:5">
      <c r="A10" t="s" s="4">
        <v>455</v>
      </c>
      <c r="B10" t="n" s="5">
        <v>1454553</v>
      </c>
    </row>
    <row r="11" spans="1:5">
      <c r="A11" t="s" s="4">
        <v>456</v>
      </c>
      <c r="B11" t="n" s="5">
        <v>3190030</v>
      </c>
    </row>
    <row r="12" spans="1:5">
      <c r="A12" t="s" s="4">
        <v>91</v>
      </c>
    </row>
    <row r="13" spans="1:5">
      <c r="A13" t="s" s="3">
        <v>447</v>
      </c>
    </row>
    <row r="14" spans="1:5">
      <c r="A14" t="s" s="4">
        <v>457</v>
      </c>
      <c r="B14" t="n" s="5">
        <v>70105854</v>
      </c>
    </row>
    <row r="15" spans="1:5">
      <c r="A15" t="s" s="4">
        <v>306</v>
      </c>
      <c r="D15" t="n" s="5">
        <v>2540910</v>
      </c>
    </row>
    <row r="16" spans="1:5">
      <c r="A16" t="s" s="4">
        <v>279</v>
      </c>
    </row>
    <row r="17" spans="1:5">
      <c r="A17" t="s" s="3">
        <v>447</v>
      </c>
    </row>
    <row r="18" spans="1:5">
      <c r="A18" t="s" s="4">
        <v>306</v>
      </c>
      <c r="C18" t="n" s="5">
        <v>136000</v>
      </c>
    </row>
    <row r="19" spans="1:5">
      <c r="A19" t="s" s="4">
        <v>458</v>
      </c>
    </row>
    <row r="20" spans="1:5">
      <c r="A20" t="s" s="3">
        <v>447</v>
      </c>
    </row>
    <row r="21" spans="1:5">
      <c r="A21" t="s" s="4">
        <v>459</v>
      </c>
      <c r="B21" t="n" s="5">
        <v>24538999</v>
      </c>
    </row>
    <row r="22" spans="1:5">
      <c r="A22" t="s" s="4">
        <v>460</v>
      </c>
      <c r="B22" t="n" s="5">
        <v>1</v>
      </c>
    </row>
    <row r="23" spans="1:5">
      <c r="A23" t="s" s="4">
        <v>461</v>
      </c>
      <c r="B23" t="n" s="13">
        <v>2.193140519</v>
      </c>
    </row>
    <row r="24" spans="1:5">
      <c r="A24" t="s" s="4">
        <v>454</v>
      </c>
      <c r="B24" t="n" s="14">
        <v>0.448266</v>
      </c>
    </row>
    <row r="25" spans="1:5">
      <c r="A25" t="s" s="4">
        <v>309</v>
      </c>
    </row>
    <row r="26" spans="1:5">
      <c r="A26" t="s" s="3">
        <v>447</v>
      </c>
    </row>
    <row r="27" spans="1:5">
      <c r="A27" t="s" s="4">
        <v>452</v>
      </c>
      <c r="D27" t="n" s="7">
        <v>2600</v>
      </c>
    </row>
    <row r="28" spans="1:5">
      <c r="A28" t="s" s="4">
        <v>306</v>
      </c>
      <c r="B28" t="n" s="5">
        <v>379387</v>
      </c>
      <c r="C28" t="n" s="5">
        <v>379387</v>
      </c>
      <c r="D28" t="n" s="5">
        <v>379387</v>
      </c>
    </row>
    <row r="29" spans="1:5">
      <c r="A29" t="s" s="4">
        <v>462</v>
      </c>
      <c r="C29" t="n" s="12">
        <v>6.875</v>
      </c>
      <c r="D29" t="n" s="12">
        <v>6.875</v>
      </c>
    </row>
    <row r="30" spans="1:5">
      <c r="A30" t="s" s="4">
        <v>68</v>
      </c>
    </row>
    <row r="31" spans="1:5">
      <c r="A31" t="s" s="3">
        <v>447</v>
      </c>
    </row>
    <row r="32" spans="1:5">
      <c r="A32" t="s" s="4">
        <v>62</v>
      </c>
      <c r="B32" t="n" s="5">
        <v>634130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0"/>
  </cols>
  <sheetData>
    <row r="1" spans="1:6">
      <c r="A1" t="s" s="1">
        <v>463</v>
      </c>
      <c r="B1" t="s" s="2">
        <v>71</v>
      </c>
      <c r="D1" t="s" s="2">
        <v>1</v>
      </c>
    </row>
    <row r="2" spans="1:6">
      <c r="B2" t="s" s="2">
        <v>464</v>
      </c>
      <c r="C2" t="s" s="2">
        <v>328</v>
      </c>
      <c r="D2" t="s" s="2">
        <v>464</v>
      </c>
      <c r="E2" t="s" s="2">
        <v>328</v>
      </c>
      <c r="F2" t="s" s="2">
        <v>465</v>
      </c>
    </row>
    <row r="3" spans="1:6">
      <c r="A3" t="s" s="3">
        <v>466</v>
      </c>
    </row>
    <row r="4" spans="1:6">
      <c r="A4" t="s" s="4">
        <v>412</v>
      </c>
      <c r="B4" t="n" s="5">
        <v>0</v>
      </c>
      <c r="D4" t="n" s="5">
        <v>0</v>
      </c>
      <c r="F4" t="n" s="5">
        <v>14544247</v>
      </c>
    </row>
    <row r="5" spans="1:6">
      <c r="A5" t="s" s="4">
        <v>467</v>
      </c>
      <c r="B5" t="n" s="7">
        <v>152</v>
      </c>
      <c r="C5" t="n" s="7">
        <v>727</v>
      </c>
      <c r="D5" t="n" s="7">
        <v>1032</v>
      </c>
      <c r="E5" t="n" s="7">
        <v>1309</v>
      </c>
    </row>
    <row r="6" spans="1:6">
      <c r="A6" t="s" s="4">
        <v>264</v>
      </c>
    </row>
    <row r="7" spans="1:6">
      <c r="A7" t="s" s="3">
        <v>466</v>
      </c>
    </row>
    <row r="8" spans="1:6">
      <c r="A8" t="s" s="4">
        <v>468</v>
      </c>
      <c r="B8" t="n" s="15">
        <v>0.25</v>
      </c>
      <c r="D8" t="n" s="15">
        <v>0.25</v>
      </c>
    </row>
    <row r="9" spans="1:6">
      <c r="A9" t="s" s="4">
        <v>469</v>
      </c>
      <c r="D9" t="s" s="4">
        <v>470</v>
      </c>
    </row>
    <row r="10" spans="1:6">
      <c r="A10" t="s" s="4">
        <v>412</v>
      </c>
      <c r="B10" t="n" s="5">
        <v>0</v>
      </c>
      <c r="D10" t="n" s="5">
        <v>0</v>
      </c>
    </row>
    <row r="11" spans="1:6">
      <c r="A11" t="s" s="4">
        <v>471</v>
      </c>
    </row>
    <row r="12" spans="1:6">
      <c r="A12" t="s" s="3">
        <v>466</v>
      </c>
    </row>
    <row r="13" spans="1:6">
      <c r="A13" t="s" s="4">
        <v>468</v>
      </c>
      <c r="B13" t="n" s="15">
        <v>0.25</v>
      </c>
      <c r="D13" t="n" s="15">
        <v>0.25</v>
      </c>
    </row>
    <row r="14" spans="1:6">
      <c r="A14" t="s" s="4">
        <v>472</v>
      </c>
      <c r="D14" t="n" s="9">
        <v>0.5</v>
      </c>
    </row>
    <row r="15" spans="1:6">
      <c r="A15" t="s" s="4">
        <v>454</v>
      </c>
      <c r="B15" t="n" s="9">
        <v>0.5</v>
      </c>
      <c r="D15" t="n" s="9">
        <v>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r="A1" t="s" s="1">
        <v>473</v>
      </c>
      <c r="B1" t="s" s="2">
        <v>90</v>
      </c>
    </row>
    <row r="2" spans="1:2">
      <c r="A2" t="s" s="3">
        <v>466</v>
      </c>
    </row>
    <row r="3" spans="1:2">
      <c r="A3" t="s" s="4">
        <v>474</v>
      </c>
      <c r="B3" t="n" s="5">
        <v>14544247</v>
      </c>
    </row>
    <row r="4" spans="1:2">
      <c r="A4" t="s" s="4">
        <v>475</v>
      </c>
      <c r="B4" t="n" s="5">
        <v>0</v>
      </c>
    </row>
    <row r="5" spans="1:2">
      <c r="A5" t="s" s="4">
        <v>476</v>
      </c>
      <c r="B5" t="n" s="5">
        <v>-14544247</v>
      </c>
    </row>
    <row r="6" spans="1:2">
      <c r="A6" t="s" s="4">
        <v>477</v>
      </c>
      <c r="B6" t="n" s="5">
        <v>0</v>
      </c>
    </row>
    <row r="7" spans="1:2">
      <c r="A7" t="s" s="4">
        <v>430</v>
      </c>
      <c r="B7" t="n" s="7">
        <v>1309</v>
      </c>
    </row>
    <row r="8" spans="1:2">
      <c r="A8" t="s" s="4">
        <v>475</v>
      </c>
      <c r="B8" t="n" s="5">
        <v>-1309</v>
      </c>
    </row>
    <row r="9" spans="1:2">
      <c r="A9" t="s" s="4">
        <v>476</v>
      </c>
      <c r="B9"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7"/>
    <col customWidth="1" max="7" min="7" width="48"/>
    <col customWidth="1" max="8" min="8" width="62"/>
    <col customWidth="1" max="9" min="9" width="27"/>
    <col customWidth="1" max="10" min="10" width="48"/>
    <col customWidth="1" max="11" min="11" width="62"/>
    <col customWidth="1" max="12" min="12" width="57"/>
    <col customWidth="1" max="13" min="13" width="53"/>
    <col customWidth="1" max="14" min="14" width="59"/>
    <col customWidth="1" max="15" min="15" width="59"/>
    <col customWidth="1" max="16" min="16" width="49"/>
  </cols>
  <sheetData>
    <row r="1" spans="1:16">
      <c r="A1" t="s" s="1">
        <v>89</v>
      </c>
      <c r="B1" t="s" s="2">
        <v>90</v>
      </c>
      <c r="C1" t="s" s="2">
        <v>91</v>
      </c>
      <c r="D1" t="s" s="2">
        <v>92</v>
      </c>
      <c r="E1" t="s" s="2">
        <v>93</v>
      </c>
      <c r="F1" t="s" s="2">
        <v>94</v>
      </c>
      <c r="G1" t="s" s="2">
        <v>95</v>
      </c>
      <c r="H1" t="s" s="2">
        <v>96</v>
      </c>
      <c r="I1" t="s" s="2">
        <v>97</v>
      </c>
      <c r="J1" t="s" s="2">
        <v>98</v>
      </c>
      <c r="K1" t="s" s="2">
        <v>99</v>
      </c>
      <c r="L1" t="s" s="2">
        <v>54</v>
      </c>
      <c r="M1" t="s" s="2">
        <v>55</v>
      </c>
      <c r="N1" t="s" s="2">
        <v>56</v>
      </c>
      <c r="O1" t="s" s="2">
        <v>57</v>
      </c>
      <c r="P1" t="s" s="2">
        <v>58</v>
      </c>
    </row>
    <row r="2" spans="1:16">
      <c r="A2" t="s" s="4">
        <v>100</v>
      </c>
      <c r="B2" t="n" s="7">
        <v>-78794</v>
      </c>
      <c r="D2" t="n" s="7">
        <v>23142</v>
      </c>
      <c r="E2" t="n" s="7">
        <v>-101936</v>
      </c>
      <c r="L2" t="n" s="7">
        <v>20894</v>
      </c>
      <c r="M2" t="n" s="7">
        <v>1331</v>
      </c>
      <c r="N2" t="n" s="7">
        <v>4000</v>
      </c>
      <c r="O2" t="n" s="7">
        <v>9344</v>
      </c>
      <c r="P2" t="n" s="7">
        <v>4</v>
      </c>
    </row>
    <row r="3" spans="1:16">
      <c r="A3" t="s" s="4">
        <v>101</v>
      </c>
      <c r="C3" t="n" s="5">
        <v>188625</v>
      </c>
      <c r="L3" t="n" s="5">
        <v>41788790</v>
      </c>
      <c r="M3" t="n" s="5">
        <v>1219508</v>
      </c>
      <c r="N3" t="n" s="5">
        <v>1307190</v>
      </c>
      <c r="O3" t="n" s="5">
        <v>18687554</v>
      </c>
      <c r="P3" t="n" s="5">
        <v>410000</v>
      </c>
    </row>
    <row r="4" spans="1:16">
      <c r="A4" t="s" s="4">
        <v>102</v>
      </c>
      <c r="B4" t="n" s="5">
        <v>35573</v>
      </c>
      <c r="D4" t="n" s="5">
        <v>35573</v>
      </c>
      <c r="F4" t="n" s="7">
        <v>43060</v>
      </c>
      <c r="G4" t="n" s="7">
        <v>1</v>
      </c>
      <c r="H4" t="n" s="7">
        <v>43059</v>
      </c>
      <c r="I4" t="n" s="7">
        <v>8407</v>
      </c>
      <c r="K4" t="n" s="7">
        <v>8407</v>
      </c>
      <c r="L4" t="n" s="7">
        <v>-20894</v>
      </c>
      <c r="M4" t="n" s="7">
        <v>-1331</v>
      </c>
      <c r="N4" t="n" s="7">
        <v>-4000</v>
      </c>
      <c r="O4" t="n" s="7">
        <v>-9344</v>
      </c>
      <c r="P4" t="n" s="7">
        <v>-4</v>
      </c>
    </row>
    <row r="5" spans="1:16">
      <c r="A5" t="s" s="4">
        <v>103</v>
      </c>
      <c r="C5" t="n" s="5">
        <v>4155539</v>
      </c>
      <c r="G5" t="n" s="5">
        <v>5104655</v>
      </c>
      <c r="J5" t="n" s="5">
        <v>664559</v>
      </c>
      <c r="L5" t="n" s="5">
        <v>-41788790</v>
      </c>
      <c r="M5" t="n" s="5">
        <v>-1219508</v>
      </c>
      <c r="N5" t="n" s="5">
        <v>-1307190</v>
      </c>
      <c r="O5" t="n" s="5">
        <v>-18687554</v>
      </c>
      <c r="P5" t="n" s="5">
        <v>-410000</v>
      </c>
    </row>
    <row r="6" spans="1:16">
      <c r="A6" t="s" s="4">
        <v>104</v>
      </c>
      <c r="C6" t="n" s="5">
        <v>1454553</v>
      </c>
    </row>
    <row r="7" spans="1:16">
      <c r="A7" t="s" s="4">
        <v>105</v>
      </c>
      <c r="B7" t="n" s="5">
        <v>198</v>
      </c>
      <c r="D7" t="n" s="5">
        <v>198</v>
      </c>
    </row>
    <row r="8" spans="1:16">
      <c r="A8" t="s" s="4">
        <v>106</v>
      </c>
      <c r="B8" t="n" s="7">
        <v>150</v>
      </c>
      <c r="D8" t="n" s="5">
        <v>150</v>
      </c>
    </row>
    <row r="9" spans="1:16">
      <c r="A9" t="s" s="4">
        <v>107</v>
      </c>
      <c r="B9" t="n" s="5">
        <v>70988</v>
      </c>
      <c r="C9" t="n" s="5">
        <v>70988</v>
      </c>
    </row>
    <row r="10" spans="1:16">
      <c r="A10" t="s" s="4">
        <v>108</v>
      </c>
      <c r="B10" t="n" s="7">
        <v>4248</v>
      </c>
      <c r="D10" t="n" s="5">
        <v>4248</v>
      </c>
    </row>
    <row r="11" spans="1:16">
      <c r="A11" t="s" s="4">
        <v>109</v>
      </c>
      <c r="C11" t="n" s="5">
        <v>335844</v>
      </c>
    </row>
    <row r="12" spans="1:16">
      <c r="A12" t="s" s="4">
        <v>110</v>
      </c>
      <c r="B12" t="n" s="5">
        <v>30422</v>
      </c>
      <c r="D12" t="n" s="5">
        <v>30422</v>
      </c>
    </row>
    <row r="13" spans="1:16">
      <c r="A13" t="s" s="4">
        <v>111</v>
      </c>
      <c r="C13" t="n" s="5">
        <v>2540910</v>
      </c>
    </row>
    <row r="14" spans="1:16">
      <c r="A14" t="s" s="4">
        <v>112</v>
      </c>
      <c r="C14" t="n" s="5">
        <v>130435</v>
      </c>
    </row>
    <row r="15" spans="1:16">
      <c r="A15" t="s" s="4">
        <v>113</v>
      </c>
      <c r="B15" t="n" s="5">
        <v>2745</v>
      </c>
      <c r="D15" t="n" s="5">
        <v>2745</v>
      </c>
    </row>
    <row r="16" spans="1:16">
      <c r="A16" t="s" s="4">
        <v>85</v>
      </c>
      <c r="B16" t="n" s="5">
        <v>-16699</v>
      </c>
      <c r="E16" t="n" s="5">
        <v>-16699</v>
      </c>
    </row>
    <row r="17" spans="1:16">
      <c r="A17" t="s" s="4">
        <v>114</v>
      </c>
      <c r="B17" t="n" s="5">
        <v>39310</v>
      </c>
      <c r="C17" t="n" s="7">
        <v>1</v>
      </c>
      <c r="D17" t="n" s="5">
        <v>157944</v>
      </c>
      <c r="E17" t="n" s="7">
        <v>-118635</v>
      </c>
    </row>
    <row r="18" spans="1:16">
      <c r="A18" t="s" s="4">
        <v>115</v>
      </c>
      <c r="C18" t="n" s="5">
        <v>14646108</v>
      </c>
    </row>
    <row r="19" spans="1:16">
      <c r="A19" t="s" s="4">
        <v>116</v>
      </c>
      <c r="B19" t="n" s="7">
        <v>10000</v>
      </c>
      <c r="D19" t="n" s="7">
        <v>1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3"/>
  </cols>
  <sheetData>
    <row r="1" spans="1:2">
      <c r="A1" t="s" s="1">
        <v>478</v>
      </c>
      <c r="B1" t="s" s="2">
        <v>90</v>
      </c>
    </row>
    <row r="2" spans="1:2">
      <c r="A2" t="s" s="4">
        <v>264</v>
      </c>
    </row>
    <row r="3" spans="1:2">
      <c r="A3" t="s" s="3">
        <v>466</v>
      </c>
    </row>
    <row r="4" spans="1:2">
      <c r="A4" t="s" s="4">
        <v>479</v>
      </c>
      <c r="B4" t="n" s="7">
        <v>10</v>
      </c>
    </row>
    <row r="5" spans="1:2">
      <c r="A5" t="s" s="4">
        <v>480</v>
      </c>
      <c r="B5" t="n" s="5">
        <v>40000</v>
      </c>
    </row>
    <row r="6" spans="1:2">
      <c r="A6" t="s" s="4">
        <v>481</v>
      </c>
    </row>
    <row r="7" spans="1:2">
      <c r="A7" t="s" s="3">
        <v>466</v>
      </c>
    </row>
    <row r="8" spans="1:2">
      <c r="A8" t="s" s="4">
        <v>482</v>
      </c>
      <c r="B8" t="n" s="7">
        <v>20000000</v>
      </c>
    </row>
    <row r="9" spans="1:2">
      <c r="A9" t="s" s="4">
        <v>483</v>
      </c>
      <c r="B9" t="n" s="7">
        <v>20000000</v>
      </c>
    </row>
    <row r="10" spans="1:2">
      <c r="A10" t="s" s="4">
        <v>484</v>
      </c>
    </row>
    <row r="11" spans="1:2">
      <c r="A11" t="s" s="3">
        <v>466</v>
      </c>
    </row>
    <row r="12" spans="1:2">
      <c r="A12" t="s" s="4">
        <v>479</v>
      </c>
      <c r="B12" t="n" s="9">
        <v>12.5</v>
      </c>
    </row>
    <row r="13" spans="1:2">
      <c r="A13" t="s" s="4">
        <v>485</v>
      </c>
    </row>
    <row r="14" spans="1:2">
      <c r="A14" t="s" s="3">
        <v>466</v>
      </c>
    </row>
    <row r="15" spans="1:2">
      <c r="A15" t="s" s="4">
        <v>486</v>
      </c>
      <c r="B15" t="s" s="4">
        <v>487</v>
      </c>
    </row>
    <row r="16" spans="1:2">
      <c r="A16" t="s" s="4">
        <v>488</v>
      </c>
    </row>
    <row r="17" spans="1:2">
      <c r="A17" t="s" s="3">
        <v>466</v>
      </c>
    </row>
    <row r="18" spans="1:2">
      <c r="A18" t="s" s="4">
        <v>480</v>
      </c>
      <c r="B18" t="n" s="5">
        <v>80000</v>
      </c>
    </row>
    <row r="19" spans="1:2">
      <c r="A19" t="s" s="4">
        <v>489</v>
      </c>
      <c r="B19" t="n" s="12">
        <v>0.001</v>
      </c>
    </row>
    <row r="20" spans="1:2">
      <c r="A20" t="s" s="4">
        <v>490</v>
      </c>
    </row>
    <row r="21" spans="1:2">
      <c r="A21" t="s" s="3">
        <v>466</v>
      </c>
    </row>
    <row r="22" spans="1:2">
      <c r="A22" t="s" s="4">
        <v>491</v>
      </c>
      <c r="B22" t="n" s="5">
        <v>3190030</v>
      </c>
    </row>
    <row r="23" spans="1:2">
      <c r="A23" t="s" s="4">
        <v>454</v>
      </c>
      <c r="B23" t="n" s="12">
        <v>7.5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92</v>
      </c>
      <c r="B1" t="s" s="2">
        <v>254</v>
      </c>
      <c r="C1" t="s" s="2">
        <v>304</v>
      </c>
      <c r="D1" t="s" s="2">
        <v>2</v>
      </c>
    </row>
    <row r="2" spans="1:4">
      <c r="A2" t="s" s="4">
        <v>493</v>
      </c>
    </row>
    <row r="3" spans="1:4">
      <c r="A3" t="s" s="3">
        <v>466</v>
      </c>
    </row>
    <row r="4" spans="1:4">
      <c r="A4" t="s" s="4">
        <v>494</v>
      </c>
      <c r="D4" t="n" s="5">
        <v>1219000</v>
      </c>
    </row>
    <row r="5" spans="1:4">
      <c r="A5" t="s" s="4">
        <v>279</v>
      </c>
    </row>
    <row r="6" spans="1:4">
      <c r="A6" t="s" s="3">
        <v>466</v>
      </c>
    </row>
    <row r="7" spans="1:4">
      <c r="A7" t="s" s="4">
        <v>306</v>
      </c>
      <c r="C7" t="n" s="5">
        <v>136000</v>
      </c>
    </row>
    <row r="8" spans="1:4">
      <c r="A8" t="s" s="4">
        <v>495</v>
      </c>
    </row>
    <row r="9" spans="1:4">
      <c r="A9" t="s" s="3">
        <v>466</v>
      </c>
    </row>
    <row r="10" spans="1:4">
      <c r="A10" t="s" s="4">
        <v>496</v>
      </c>
      <c r="D10" t="n" s="16">
        <v>22.65625</v>
      </c>
    </row>
    <row r="11" spans="1:4">
      <c r="A11" t="s" s="4">
        <v>497</v>
      </c>
      <c r="D11" t="n" s="5">
        <v>37100</v>
      </c>
    </row>
    <row r="12" spans="1:4">
      <c r="A12" t="s" s="4">
        <v>498</v>
      </c>
    </row>
    <row r="13" spans="1:4">
      <c r="A13" t="s" s="3">
        <v>466</v>
      </c>
    </row>
    <row r="14" spans="1:4">
      <c r="A14" t="s" s="4">
        <v>306</v>
      </c>
      <c r="B14" t="n" s="5">
        <v>379387</v>
      </c>
      <c r="C14" t="n" s="5">
        <v>379387</v>
      </c>
      <c r="D14" t="n" s="5">
        <v>379387</v>
      </c>
    </row>
    <row r="15" spans="1:4">
      <c r="A15" t="s" s="4">
        <v>462</v>
      </c>
      <c r="C15" t="n" s="12">
        <v>6.875</v>
      </c>
      <c r="D15" t="n" s="12">
        <v>6.875</v>
      </c>
    </row>
    <row r="16" spans="1:4">
      <c r="A16" t="s" s="4">
        <v>499</v>
      </c>
    </row>
    <row r="17" spans="1:4">
      <c r="A17" t="s" s="3">
        <v>466</v>
      </c>
    </row>
    <row r="18" spans="1:4">
      <c r="A18" t="s" s="4">
        <v>496</v>
      </c>
      <c r="D18" t="n" s="16">
        <v>22.65625</v>
      </c>
    </row>
    <row r="19" spans="1:4">
      <c r="A19" t="s" s="4">
        <v>497</v>
      </c>
      <c r="D19" t="n" s="5">
        <v>2160</v>
      </c>
    </row>
    <row r="20" spans="1:4">
      <c r="A20" t="s" s="4">
        <v>500</v>
      </c>
    </row>
    <row r="21" spans="1:4">
      <c r="A21" t="s" s="3">
        <v>466</v>
      </c>
    </row>
    <row r="22" spans="1:4">
      <c r="A22" t="s" s="4">
        <v>496</v>
      </c>
      <c r="C22" t="n" s="9">
        <v>17.83</v>
      </c>
    </row>
    <row r="23" spans="1:4">
      <c r="A23" t="s" s="4">
        <v>501</v>
      </c>
    </row>
    <row r="24" spans="1:4">
      <c r="A24" t="s" s="3">
        <v>466</v>
      </c>
    </row>
    <row r="25" spans="1:4">
      <c r="A25" t="s" s="4">
        <v>494</v>
      </c>
      <c r="C25" t="n" s="5">
        <v>1219000</v>
      </c>
    </row>
    <row r="26" spans="1:4">
      <c r="A26" t="s" s="4">
        <v>496</v>
      </c>
      <c r="C26" t="n" s="12">
        <v>18.125</v>
      </c>
    </row>
    <row r="27" spans="1:4">
      <c r="A27" t="s" s="4">
        <v>502</v>
      </c>
      <c r="C27" t="n" s="10">
        <v>0.4</v>
      </c>
    </row>
    <row r="28" spans="1:4">
      <c r="A28" t="s" s="4">
        <v>503</v>
      </c>
      <c r="C28" t="n" s="16">
        <v>0.00025</v>
      </c>
    </row>
    <row r="29" spans="1:4">
      <c r="A29" t="s" s="4">
        <v>504</v>
      </c>
    </row>
    <row r="30" spans="1:4">
      <c r="A30" t="s" s="3">
        <v>466</v>
      </c>
    </row>
    <row r="31" spans="1:4">
      <c r="A31" t="s" s="4">
        <v>496</v>
      </c>
      <c r="C31" t="n" s="17">
        <v>18.125</v>
      </c>
    </row>
    <row r="32" spans="1:4">
      <c r="A32" t="s" s="4">
        <v>505</v>
      </c>
    </row>
    <row r="33" spans="1:4">
      <c r="A33" t="s" s="3">
        <v>466</v>
      </c>
    </row>
    <row r="34" spans="1:4">
      <c r="A34" t="s" s="4">
        <v>496</v>
      </c>
      <c r="C34" t="n" s="15">
        <v>22.28</v>
      </c>
    </row>
    <row r="35" spans="1:4">
      <c r="A35" t="s" s="4">
        <v>506</v>
      </c>
    </row>
    <row r="36" spans="1:4">
      <c r="A36" t="s" s="3">
        <v>466</v>
      </c>
    </row>
    <row r="37" spans="1:4">
      <c r="A37" t="s" s="4">
        <v>496</v>
      </c>
      <c r="C37" t="n" s="16">
        <v>22.65625</v>
      </c>
    </row>
    <row r="38" spans="1:4">
      <c r="A38" t="s" s="4">
        <v>502</v>
      </c>
      <c r="C38" t="n" s="10">
        <v>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r="A1" t="s" s="1">
        <v>507</v>
      </c>
      <c r="B1" t="s" s="2">
        <v>90</v>
      </c>
    </row>
    <row r="2" spans="1:2">
      <c r="A2" t="s" s="3">
        <v>508</v>
      </c>
    </row>
    <row r="3" spans="1:2">
      <c r="A3" t="s" s="4">
        <v>509</v>
      </c>
      <c r="B3" t="n" s="9">
        <v>8.35</v>
      </c>
    </row>
    <row r="4" spans="1:2">
      <c r="A4" t="s" s="4">
        <v>510</v>
      </c>
      <c r="B4" t="n" s="9">
        <v>11.8</v>
      </c>
    </row>
    <row r="5" spans="1:2">
      <c r="A5" t="s" s="4">
        <v>511</v>
      </c>
      <c r="B5" t="s" s="4">
        <v>512</v>
      </c>
    </row>
    <row r="6" spans="1:2">
      <c r="A6" t="s" s="4">
        <v>513</v>
      </c>
      <c r="B6" t="s" s="4">
        <v>514</v>
      </c>
    </row>
    <row r="7" spans="1:2">
      <c r="A7" t="s" s="4">
        <v>515</v>
      </c>
      <c r="B7" t="s" s="4">
        <v>516</v>
      </c>
    </row>
    <row r="8" spans="1:2">
      <c r="A8" t="s" s="4">
        <v>517</v>
      </c>
      <c r="B8" t="s" s="4">
        <v>3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18</v>
      </c>
      <c r="B1" t="s" s="2">
        <v>2</v>
      </c>
      <c r="C1" t="s" s="2">
        <v>519</v>
      </c>
      <c r="D1" t="s" s="2">
        <v>520</v>
      </c>
    </row>
    <row r="2" spans="1:4">
      <c r="A2" t="s" s="3">
        <v>466</v>
      </c>
    </row>
    <row r="3" spans="1:4">
      <c r="A3" t="s" s="4">
        <v>521</v>
      </c>
      <c r="D3" t="n" s="7">
        <v>7000</v>
      </c>
    </row>
    <row r="4" spans="1:4">
      <c r="A4" t="s" s="4">
        <v>522</v>
      </c>
      <c r="B4" t="n" s="5">
        <v>25150</v>
      </c>
      <c r="C4" t="n" s="5">
        <v>25150</v>
      </c>
    </row>
    <row r="5" spans="1:4">
      <c r="A5" t="s" s="4">
        <v>496</v>
      </c>
      <c r="C5" t="n" s="9">
        <v>8.35</v>
      </c>
    </row>
    <row r="6" spans="1:4">
      <c r="A6" t="s" s="4">
        <v>523</v>
      </c>
      <c r="B6" t="n" s="7">
        <v>1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t="s" s="1">
        <v>524</v>
      </c>
      <c r="B1" t="s" s="2">
        <v>1</v>
      </c>
    </row>
    <row r="2" spans="1:4">
      <c r="B2" t="s" s="2">
        <v>2</v>
      </c>
      <c r="C2" t="s" s="2">
        <v>519</v>
      </c>
      <c r="D2" t="s" s="2">
        <v>25</v>
      </c>
    </row>
    <row r="3" spans="1:4">
      <c r="A3" t="s" s="4">
        <v>219</v>
      </c>
    </row>
    <row r="4" spans="1:4">
      <c r="A4" t="s" s="3">
        <v>466</v>
      </c>
    </row>
    <row r="5" spans="1:4">
      <c r="A5" t="s" s="4">
        <v>525</v>
      </c>
      <c r="B5" t="s" s="4">
        <v>526</v>
      </c>
    </row>
    <row r="6" spans="1:4">
      <c r="A6" t="s" s="4">
        <v>527</v>
      </c>
      <c r="B6" t="s" s="4">
        <v>528</v>
      </c>
    </row>
    <row r="7" spans="1:4">
      <c r="A7" t="s" s="4">
        <v>529</v>
      </c>
      <c r="B7" t="s" s="4">
        <v>530</v>
      </c>
    </row>
    <row r="8" spans="1:4">
      <c r="A8" t="s" s="4">
        <v>491</v>
      </c>
      <c r="B8" t="n" s="5">
        <v>0</v>
      </c>
      <c r="D8" t="n" s="5">
        <v>14544247</v>
      </c>
    </row>
    <row r="9" spans="1:4">
      <c r="A9" t="s" s="4">
        <v>490</v>
      </c>
    </row>
    <row r="10" spans="1:4">
      <c r="A10" t="s" s="3">
        <v>466</v>
      </c>
    </row>
    <row r="11" spans="1:4">
      <c r="A11" t="s" s="4">
        <v>531</v>
      </c>
      <c r="B11" t="s" s="4">
        <v>266</v>
      </c>
    </row>
    <row r="12" spans="1:4">
      <c r="A12" t="s" s="4">
        <v>527</v>
      </c>
      <c r="B12" t="s" s="4">
        <v>532</v>
      </c>
    </row>
    <row r="13" spans="1:4">
      <c r="A13" t="s" s="4">
        <v>529</v>
      </c>
      <c r="B13" t="s" s="4">
        <v>533</v>
      </c>
    </row>
    <row r="14" spans="1:4">
      <c r="A14" t="s" s="4">
        <v>491</v>
      </c>
      <c r="B14" t="n" s="5">
        <v>3190030</v>
      </c>
    </row>
    <row r="15" spans="1:4">
      <c r="A15" t="s" s="4">
        <v>230</v>
      </c>
    </row>
    <row r="16" spans="1:4">
      <c r="A16" t="s" s="3">
        <v>466</v>
      </c>
    </row>
    <row r="17" spans="1:4">
      <c r="A17" t="s" s="4">
        <v>531</v>
      </c>
      <c r="B17" t="s" s="4">
        <v>266</v>
      </c>
    </row>
    <row r="18" spans="1:4">
      <c r="A18" t="s" s="4">
        <v>527</v>
      </c>
      <c r="B18" t="s" s="4">
        <v>532</v>
      </c>
    </row>
    <row r="19" spans="1:4">
      <c r="A19" t="s" s="4">
        <v>529</v>
      </c>
      <c r="B19" t="s" s="4">
        <v>533</v>
      </c>
    </row>
    <row r="20" spans="1:4">
      <c r="A20" t="s" s="4">
        <v>491</v>
      </c>
      <c r="B20" t="n" s="5">
        <v>25150</v>
      </c>
      <c r="C20" t="n" s="5">
        <v>25150</v>
      </c>
    </row>
    <row r="21" spans="1:4">
      <c r="A21" t="s" s="4">
        <v>493</v>
      </c>
    </row>
    <row r="22" spans="1:4">
      <c r="A22" t="s" s="3">
        <v>466</v>
      </c>
    </row>
    <row r="23" spans="1:4">
      <c r="A23" t="s" s="4">
        <v>527</v>
      </c>
      <c r="B23" t="s" s="4">
        <v>532</v>
      </c>
    </row>
    <row r="24" spans="1:4">
      <c r="A24" t="s" s="4">
        <v>529</v>
      </c>
      <c r="B24" t="s" s="4">
        <v>533</v>
      </c>
    </row>
    <row r="25" spans="1:4">
      <c r="A25" t="s" s="4">
        <v>491</v>
      </c>
      <c r="B25" t="n" s="5">
        <v>1219000</v>
      </c>
    </row>
    <row r="26" spans="1:4">
      <c r="A26" t="s" s="4">
        <v>534</v>
      </c>
    </row>
    <row r="27" spans="1:4">
      <c r="A27" t="s" s="3">
        <v>466</v>
      </c>
    </row>
    <row r="28" spans="1:4">
      <c r="A28" t="s" s="4">
        <v>531</v>
      </c>
      <c r="B28" t="s" s="4">
        <v>535</v>
      </c>
    </row>
    <row r="29" spans="1:4">
      <c r="A29" t="s" s="4">
        <v>536</v>
      </c>
    </row>
    <row r="30" spans="1:4">
      <c r="A30" t="s" s="3">
        <v>466</v>
      </c>
    </row>
    <row r="31" spans="1:4">
      <c r="A31" t="s" s="4">
        <v>531</v>
      </c>
      <c r="B31" t="s" s="4">
        <v>535</v>
      </c>
    </row>
    <row r="32" spans="1:4">
      <c r="A32" t="s" s="4">
        <v>537</v>
      </c>
    </row>
    <row r="33" spans="1:4">
      <c r="A33" t="s" s="3">
        <v>466</v>
      </c>
    </row>
    <row r="34" spans="1:4">
      <c r="A34" t="s" s="4">
        <v>531</v>
      </c>
      <c r="B34" t="s" s="4">
        <v>535</v>
      </c>
    </row>
    <row r="35" spans="1:4">
      <c r="A35" t="s" s="4">
        <v>527</v>
      </c>
      <c r="B35" t="s" s="4">
        <v>532</v>
      </c>
    </row>
    <row r="36" spans="1:4">
      <c r="A36" t="s" s="4">
        <v>529</v>
      </c>
      <c r="B36" t="s" s="4">
        <v>533</v>
      </c>
    </row>
    <row r="37" spans="1:4">
      <c r="A37" t="s" s="4">
        <v>491</v>
      </c>
      <c r="B37" t="n" s="5">
        <v>37100</v>
      </c>
    </row>
    <row r="38" spans="1:4">
      <c r="A38" t="s" s="4">
        <v>538</v>
      </c>
    </row>
    <row r="39" spans="1:4">
      <c r="A39" t="s" s="3">
        <v>466</v>
      </c>
    </row>
    <row r="40" spans="1:4">
      <c r="A40" t="s" s="4">
        <v>531</v>
      </c>
      <c r="B40" t="s" s="4">
        <v>535</v>
      </c>
    </row>
    <row r="41" spans="1:4">
      <c r="A41" t="s" s="4">
        <v>527</v>
      </c>
      <c r="B41" t="s" s="4">
        <v>532</v>
      </c>
    </row>
    <row r="42" spans="1:4">
      <c r="A42" t="s" s="4">
        <v>529</v>
      </c>
      <c r="B42" t="s" s="4">
        <v>533</v>
      </c>
    </row>
    <row r="43" spans="1:4">
      <c r="A43" t="s" s="4">
        <v>491</v>
      </c>
      <c r="B43" t="n" s="5">
        <v>21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s>
  <sheetData>
    <row r="1" spans="1:4">
      <c r="A1" t="s" s="1">
        <v>539</v>
      </c>
      <c r="B1" t="s" s="2">
        <v>254</v>
      </c>
      <c r="C1" t="s" s="2">
        <v>2</v>
      </c>
      <c r="D1" t="s" s="2">
        <v>2</v>
      </c>
    </row>
    <row r="2" spans="1:4">
      <c r="A2" t="s" s="3">
        <v>508</v>
      </c>
    </row>
    <row r="3" spans="1:4">
      <c r="A3" t="s" s="4">
        <v>540</v>
      </c>
      <c r="D3" t="n" s="7">
        <v>150</v>
      </c>
    </row>
    <row r="4" spans="1:4">
      <c r="A4" t="s" s="4">
        <v>541</v>
      </c>
      <c r="D4" t="n" s="5">
        <v>531</v>
      </c>
    </row>
    <row r="5" spans="1:4">
      <c r="A5" t="s" s="4">
        <v>542</v>
      </c>
      <c r="C5" t="n" s="7">
        <v>8132</v>
      </c>
      <c r="D5" t="n" s="7">
        <v>8132</v>
      </c>
    </row>
    <row r="6" spans="1:4">
      <c r="A6" t="s" s="4">
        <v>543</v>
      </c>
      <c r="D6" t="s" s="4">
        <v>544</v>
      </c>
    </row>
    <row r="7" spans="1:4">
      <c r="A7" t="s" s="4">
        <v>261</v>
      </c>
    </row>
    <row r="8" spans="1:4">
      <c r="A8" t="s" s="3">
        <v>508</v>
      </c>
    </row>
    <row r="9" spans="1:4">
      <c r="A9" t="s" s="4">
        <v>545</v>
      </c>
      <c r="D9" t="n" s="5">
        <v>329052</v>
      </c>
    </row>
    <row r="10" spans="1:4">
      <c r="A10" t="s" s="4">
        <v>262</v>
      </c>
      <c r="D10" t="n" s="5">
        <v>130435</v>
      </c>
    </row>
    <row r="11" spans="1:4">
      <c r="A11" t="s" s="4">
        <v>296</v>
      </c>
    </row>
    <row r="12" spans="1:4">
      <c r="A12" t="s" s="3">
        <v>508</v>
      </c>
    </row>
    <row r="13" spans="1:4">
      <c r="A13" t="s" s="4">
        <v>545</v>
      </c>
      <c r="D13" t="n" s="5">
        <v>329052</v>
      </c>
    </row>
    <row r="14" spans="1:4">
      <c r="A14" t="s" s="4">
        <v>262</v>
      </c>
      <c r="B14" t="n" s="5">
        <v>67732</v>
      </c>
      <c r="D14" t="n" s="5">
        <v>130435</v>
      </c>
    </row>
    <row r="15" spans="1:4">
      <c r="A15" t="s" s="4">
        <v>113</v>
      </c>
      <c r="C15" t="n" s="7">
        <v>1755</v>
      </c>
      <c r="D15" t="n" s="7">
        <v>1755</v>
      </c>
    </row>
    <row r="16" spans="1:4">
      <c r="A16" t="s" s="4">
        <v>546</v>
      </c>
    </row>
    <row r="17" spans="1:4">
      <c r="A17" t="s" s="3">
        <v>508</v>
      </c>
    </row>
    <row r="18" spans="1:4">
      <c r="A18" t="s" s="4">
        <v>547</v>
      </c>
      <c r="D18" t="n" s="5">
        <v>0</v>
      </c>
    </row>
    <row r="19" spans="1:4">
      <c r="A19" t="s" s="4">
        <v>548</v>
      </c>
      <c r="C19" t="n" s="5">
        <v>1191598</v>
      </c>
      <c r="D19" t="n" s="5">
        <v>1191598</v>
      </c>
    </row>
    <row r="20" spans="1:4">
      <c r="A20" t="s" s="4">
        <v>549</v>
      </c>
      <c r="C20" t="n" s="5">
        <v>35556</v>
      </c>
      <c r="D20" t="n" s="5">
        <v>35556</v>
      </c>
    </row>
    <row r="21" spans="1:4">
      <c r="A21" t="s" s="4">
        <v>550</v>
      </c>
      <c r="D21" t="n" s="9">
        <v>11.56</v>
      </c>
    </row>
    <row r="22" spans="1:4">
      <c r="A22" t="s" s="4">
        <v>551</v>
      </c>
    </row>
    <row r="23" spans="1:4">
      <c r="A23" t="s" s="3">
        <v>508</v>
      </c>
    </row>
    <row r="24" spans="1:4">
      <c r="A24" t="s" s="4">
        <v>547</v>
      </c>
      <c r="D24" t="n" s="5">
        <v>2713261</v>
      </c>
    </row>
    <row r="25" spans="1:4">
      <c r="A25" t="s" s="4">
        <v>552</v>
      </c>
    </row>
    <row r="26" spans="1:4">
      <c r="A26" t="s" s="3">
        <v>508</v>
      </c>
    </row>
    <row r="27" spans="1:4">
      <c r="A27" t="s" s="4">
        <v>547</v>
      </c>
      <c r="D27" t="n" s="5">
        <v>0</v>
      </c>
    </row>
    <row r="28" spans="1:4">
      <c r="A28" t="s" s="4">
        <v>549</v>
      </c>
      <c r="C28" t="n" s="5">
        <v>629983</v>
      </c>
      <c r="D28" t="n" s="5">
        <v>6299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553</v>
      </c>
      <c r="B1" t="s" s="2">
        <v>1</v>
      </c>
      <c r="C1" t="s" s="2">
        <v>554</v>
      </c>
    </row>
    <row r="2" spans="1:3">
      <c r="B2" t="s" s="2">
        <v>2</v>
      </c>
      <c r="C2" t="s" s="2">
        <v>25</v>
      </c>
    </row>
    <row r="3" spans="1:3">
      <c r="A3" t="s" s="3">
        <v>181</v>
      </c>
    </row>
    <row r="4" spans="1:3">
      <c r="A4" t="s" s="4">
        <v>555</v>
      </c>
      <c r="B4" t="n" s="5">
        <v>732823</v>
      </c>
    </row>
    <row r="5" spans="1:3">
      <c r="A5" t="s" s="4">
        <v>256</v>
      </c>
      <c r="B5" t="n" s="5">
        <v>1299251</v>
      </c>
    </row>
    <row r="6" spans="1:3">
      <c r="A6" t="s" s="4">
        <v>556</v>
      </c>
      <c r="B6" t="n" s="5">
        <v>24400</v>
      </c>
    </row>
    <row r="7" spans="1:3">
      <c r="A7" t="s" s="4">
        <v>557</v>
      </c>
      <c r="B7" t="n" s="5">
        <v>-70988</v>
      </c>
    </row>
    <row r="8" spans="1:3">
      <c r="A8" t="s" s="4">
        <v>558</v>
      </c>
      <c r="B8" t="n" s="5">
        <v>-2016</v>
      </c>
    </row>
    <row r="9" spans="1:3">
      <c r="A9" t="s" s="4">
        <v>559</v>
      </c>
      <c r="B9" t="n" s="5">
        <v>1983470</v>
      </c>
      <c r="C9" t="n" s="5">
        <v>732823</v>
      </c>
    </row>
    <row r="10" spans="1:3">
      <c r="A10" t="s" s="4">
        <v>560</v>
      </c>
      <c r="B10" t="n" s="5">
        <v>694942</v>
      </c>
    </row>
    <row r="11" spans="1:3">
      <c r="A11" t="s" s="4">
        <v>561</v>
      </c>
      <c r="B11" t="n" s="5">
        <v>1888088</v>
      </c>
    </row>
    <row r="12" spans="1:3">
      <c r="A12" t="s" s="4">
        <v>562</v>
      </c>
      <c r="B12" t="n" s="9">
        <v>2.08</v>
      </c>
    </row>
    <row r="13" spans="1:3">
      <c r="A13" t="s" s="4">
        <v>563</v>
      </c>
      <c r="B13" t="n" s="15">
        <v>11.56</v>
      </c>
    </row>
    <row r="14" spans="1:3">
      <c r="A14" t="s" s="4">
        <v>564</v>
      </c>
      <c r="B14" t="n" s="15">
        <v>14.07</v>
      </c>
    </row>
    <row r="15" spans="1:3">
      <c r="A15" t="s" s="4">
        <v>565</v>
      </c>
      <c r="B15" t="n" s="15">
        <v>2.11</v>
      </c>
    </row>
    <row r="16" spans="1:3">
      <c r="A16" t="s" s="4">
        <v>566</v>
      </c>
      <c r="B16" t="n" s="15">
        <v>2.16</v>
      </c>
    </row>
    <row r="17" spans="1:3">
      <c r="A17" t="s" s="4">
        <v>567</v>
      </c>
      <c r="B17" t="n" s="15">
        <v>8.44</v>
      </c>
      <c r="C17" t="n" s="9">
        <v>2.08</v>
      </c>
    </row>
    <row r="18" spans="1:3">
      <c r="A18" t="s" s="4">
        <v>568</v>
      </c>
      <c r="B18" t="n" s="15">
        <v>3.73</v>
      </c>
    </row>
    <row r="19" spans="1:3">
      <c r="A19" t="s" s="4">
        <v>569</v>
      </c>
      <c r="B19" t="n" s="9">
        <v>8.31</v>
      </c>
    </row>
    <row r="20" spans="1:3">
      <c r="A20" t="s" s="4">
        <v>570</v>
      </c>
      <c r="B20" t="s" s="4">
        <v>571</v>
      </c>
      <c r="C20" t="s" s="4">
        <v>572</v>
      </c>
    </row>
    <row r="21" spans="1:3">
      <c r="A21" t="s" s="4">
        <v>573</v>
      </c>
      <c r="B21" t="s" s="4">
        <v>574</v>
      </c>
    </row>
    <row r="22" spans="1:3">
      <c r="A22" t="s" s="4">
        <v>575</v>
      </c>
      <c r="B22" t="s" s="4">
        <v>576</v>
      </c>
    </row>
    <row r="23" spans="1:3">
      <c r="A23" t="s" s="4">
        <v>577</v>
      </c>
      <c r="B23" t="n" s="7">
        <v>5508</v>
      </c>
    </row>
    <row r="24" spans="1:3">
      <c r="A24" t="s" s="4">
        <v>578</v>
      </c>
      <c r="B24" t="n" s="5">
        <v>4339</v>
      </c>
      <c r="C24" t="n" s="7">
        <v>5508</v>
      </c>
    </row>
    <row r="25" spans="1:3">
      <c r="A25" t="s" s="4">
        <v>579</v>
      </c>
      <c r="B25" t="n" s="5">
        <v>5582</v>
      </c>
    </row>
    <row r="26" spans="1:3">
      <c r="A26" t="s" s="4">
        <v>580</v>
      </c>
      <c r="B26" t="n" s="7">
        <v>6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1</v>
      </c>
      <c r="B1" t="s" s="2">
        <v>71</v>
      </c>
      <c r="D1" t="s" s="2">
        <v>1</v>
      </c>
    </row>
    <row r="2" spans="1:5">
      <c r="B2" t="s" s="2">
        <v>2</v>
      </c>
      <c r="C2" t="s" s="2">
        <v>72</v>
      </c>
      <c r="D2" t="s" s="2">
        <v>2</v>
      </c>
      <c r="E2" t="s" s="2">
        <v>72</v>
      </c>
    </row>
    <row r="3" spans="1:5">
      <c r="A3" t="s" s="3">
        <v>508</v>
      </c>
    </row>
    <row r="4" spans="1:5">
      <c r="A4" t="s" s="4">
        <v>582</v>
      </c>
      <c r="B4" t="n" s="7">
        <v>2711</v>
      </c>
      <c r="C4" t="n" s="7">
        <v>55</v>
      </c>
      <c r="D4" t="n" s="7">
        <v>2745</v>
      </c>
      <c r="E4" t="n" s="7">
        <v>146</v>
      </c>
    </row>
    <row r="5" spans="1:5">
      <c r="A5" t="s" s="4">
        <v>583</v>
      </c>
    </row>
    <row r="6" spans="1:5">
      <c r="A6" t="s" s="3">
        <v>508</v>
      </c>
    </row>
    <row r="7" spans="1:5">
      <c r="A7" t="s" s="4">
        <v>582</v>
      </c>
      <c r="B7" t="n" s="5">
        <v>50</v>
      </c>
      <c r="C7" t="n" s="5">
        <v>40</v>
      </c>
      <c r="D7" t="n" s="5">
        <v>81</v>
      </c>
      <c r="E7" t="n" s="5">
        <v>105</v>
      </c>
    </row>
    <row r="8" spans="1:5">
      <c r="A8" t="s" s="4">
        <v>584</v>
      </c>
    </row>
    <row r="9" spans="1:5">
      <c r="A9" t="s" s="3">
        <v>508</v>
      </c>
    </row>
    <row r="10" spans="1:5">
      <c r="A10" t="s" s="4">
        <v>582</v>
      </c>
      <c r="B10" t="n" s="7">
        <v>2661</v>
      </c>
      <c r="C10" t="n" s="7">
        <v>15</v>
      </c>
      <c r="D10" t="n" s="7">
        <v>2664</v>
      </c>
      <c r="E10" t="n" s="7">
        <v>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5"/>
    <col customWidth="1" max="5" min="5" width="26"/>
  </cols>
  <sheetData>
    <row r="1" spans="1:5">
      <c r="A1" t="s" s="1">
        <v>585</v>
      </c>
      <c r="B1" t="s" s="2">
        <v>71</v>
      </c>
      <c r="D1" t="s" s="2">
        <v>1</v>
      </c>
    </row>
    <row r="2" spans="1:5">
      <c r="B2" t="s" s="2">
        <v>2</v>
      </c>
      <c r="C2" t="s" s="2">
        <v>72</v>
      </c>
      <c r="D2" t="s" s="2">
        <v>2</v>
      </c>
      <c r="E2" t="s" s="2">
        <v>72</v>
      </c>
    </row>
    <row r="3" spans="1:5">
      <c r="A3" t="s" s="3">
        <v>508</v>
      </c>
    </row>
    <row r="4" spans="1:5">
      <c r="A4" t="s" s="4">
        <v>586</v>
      </c>
      <c r="C4" t="s" s="4">
        <v>587</v>
      </c>
      <c r="E4" t="s" s="4">
        <v>587</v>
      </c>
    </row>
    <row r="5" spans="1:5">
      <c r="A5" t="s" s="4">
        <v>515</v>
      </c>
      <c r="C5" t="s" s="4">
        <v>588</v>
      </c>
    </row>
    <row r="6" spans="1:5">
      <c r="A6" t="s" s="4">
        <v>511</v>
      </c>
      <c r="C6" t="s" s="4">
        <v>589</v>
      </c>
    </row>
    <row r="7" spans="1:5">
      <c r="A7" t="s" s="4">
        <v>517</v>
      </c>
      <c r="B7" t="s" s="4">
        <v>340</v>
      </c>
      <c r="C7" t="s" s="4">
        <v>340</v>
      </c>
      <c r="D7" t="s" s="4">
        <v>340</v>
      </c>
      <c r="E7" t="s" s="4">
        <v>340</v>
      </c>
    </row>
    <row r="8" spans="1:5">
      <c r="A8" t="s" s="4">
        <v>590</v>
      </c>
    </row>
    <row r="9" spans="1:5">
      <c r="A9" t="s" s="3">
        <v>508</v>
      </c>
    </row>
    <row r="10" spans="1:5">
      <c r="A10" t="s" s="4">
        <v>586</v>
      </c>
      <c r="B10" t="s" s="4">
        <v>591</v>
      </c>
      <c r="D10" t="s" s="4">
        <v>591</v>
      </c>
    </row>
    <row r="11" spans="1:5">
      <c r="A11" t="s" s="4">
        <v>515</v>
      </c>
      <c r="B11" t="s" s="4">
        <v>592</v>
      </c>
      <c r="D11" t="s" s="4">
        <v>592</v>
      </c>
      <c r="E11" t="s" s="4">
        <v>588</v>
      </c>
    </row>
    <row r="12" spans="1:5">
      <c r="A12" t="s" s="4">
        <v>511</v>
      </c>
      <c r="B12" t="s" s="4">
        <v>593</v>
      </c>
      <c r="D12" t="s" s="4">
        <v>594</v>
      </c>
      <c r="E12" t="s" s="4">
        <v>595</v>
      </c>
    </row>
    <row r="13" spans="1:5">
      <c r="A13" t="s" s="4">
        <v>596</v>
      </c>
    </row>
    <row r="14" spans="1:5">
      <c r="A14" t="s" s="3">
        <v>508</v>
      </c>
    </row>
    <row r="15" spans="1:5">
      <c r="A15" t="s" s="4">
        <v>586</v>
      </c>
      <c r="B15" t="s" s="4">
        <v>597</v>
      </c>
      <c r="D15" t="s" s="4">
        <v>598</v>
      </c>
    </row>
    <row r="16" spans="1:5">
      <c r="A16" t="s" s="4">
        <v>515</v>
      </c>
      <c r="B16" t="s" s="4">
        <v>599</v>
      </c>
      <c r="D16" t="s" s="4">
        <v>599</v>
      </c>
      <c r="E16" t="s" s="4">
        <v>600</v>
      </c>
    </row>
    <row r="17" spans="1:5">
      <c r="A17" t="s" s="4">
        <v>511</v>
      </c>
      <c r="B17" t="s" s="4">
        <v>594</v>
      </c>
      <c r="D17" t="s" s="4">
        <v>601</v>
      </c>
      <c r="E17" t="s" s="4">
        <v>5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t="s" s="1">
        <v>602</v>
      </c>
      <c r="B1" t="s" s="2">
        <v>90</v>
      </c>
    </row>
    <row r="2" spans="1:2">
      <c r="A2" t="s" s="3">
        <v>508</v>
      </c>
    </row>
    <row r="3" spans="1:2">
      <c r="A3" t="s" s="4">
        <v>603</v>
      </c>
      <c r="B3" t="n" s="5">
        <v>329052</v>
      </c>
    </row>
    <row r="4" spans="1:2">
      <c r="A4" t="s" s="4">
        <v>604</v>
      </c>
      <c r="B4" t="n" s="5">
        <v>-130435</v>
      </c>
    </row>
    <row r="5" spans="1:2">
      <c r="A5" t="s" s="4">
        <v>605</v>
      </c>
      <c r="B5" t="n" s="5">
        <v>0</v>
      </c>
    </row>
    <row r="6" spans="1:2">
      <c r="A6" t="s" s="4">
        <v>606</v>
      </c>
      <c r="B6" t="n" s="5">
        <v>198617</v>
      </c>
    </row>
    <row r="7" spans="1:2">
      <c r="A7" t="s" s="4">
        <v>607</v>
      </c>
      <c r="B7" t="n" s="9">
        <v>12.65</v>
      </c>
    </row>
    <row r="8" spans="1:2">
      <c r="A8" t="s" s="4">
        <v>608</v>
      </c>
      <c r="B8" t="n" s="15">
        <v>12.65</v>
      </c>
    </row>
    <row r="9" spans="1:2">
      <c r="A9" t="s" s="4">
        <v>609</v>
      </c>
      <c r="B9" t="n" s="9">
        <v>12.65</v>
      </c>
    </row>
    <row r="10" spans="1:2">
      <c r="A10" t="s" s="4">
        <v>610</v>
      </c>
      <c r="B10" t="n" s="7">
        <v>4163</v>
      </c>
    </row>
    <row r="11" spans="1:2">
      <c r="A11" t="s" s="4">
        <v>611</v>
      </c>
      <c r="B11" t="n" s="5">
        <v>-1650</v>
      </c>
    </row>
    <row r="12" spans="1:2">
      <c r="A12" t="s" s="4">
        <v>612</v>
      </c>
      <c r="B12" t="n" s="7">
        <v>25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117</v>
      </c>
      <c r="B1" t="s" s="2">
        <v>1</v>
      </c>
    </row>
    <row r="2" spans="1:3">
      <c r="B2" t="s" s="2">
        <v>2</v>
      </c>
      <c r="C2" t="s" s="2">
        <v>72</v>
      </c>
    </row>
    <row r="3" spans="1:3">
      <c r="A3" t="s" s="3">
        <v>118</v>
      </c>
    </row>
    <row r="4" spans="1:3">
      <c r="A4" t="s" s="4">
        <v>85</v>
      </c>
      <c r="B4" t="n" s="7">
        <v>-16699</v>
      </c>
      <c r="C4" t="n" s="7">
        <v>-10454</v>
      </c>
    </row>
    <row r="5" spans="1:3">
      <c r="A5" t="s" s="3">
        <v>119</v>
      </c>
    </row>
    <row r="6" spans="1:3">
      <c r="A6" t="s" s="4">
        <v>120</v>
      </c>
      <c r="B6" t="n" s="5">
        <v>122</v>
      </c>
      <c r="C6" t="n" s="5">
        <v>162</v>
      </c>
    </row>
    <row r="7" spans="1:3">
      <c r="A7" t="s" s="4">
        <v>113</v>
      </c>
      <c r="B7" t="n" s="5">
        <v>2745</v>
      </c>
      <c r="C7" t="n" s="5">
        <v>146</v>
      </c>
    </row>
    <row r="8" spans="1:3">
      <c r="A8" t="s" s="4">
        <v>108</v>
      </c>
      <c r="B8" t="n" s="5">
        <v>4248</v>
      </c>
    </row>
    <row r="9" spans="1:3">
      <c r="A9" t="s" s="4">
        <v>121</v>
      </c>
      <c r="B9" t="n" s="5">
        <v>20</v>
      </c>
    </row>
    <row r="10" spans="1:3">
      <c r="A10" t="s" s="4">
        <v>122</v>
      </c>
      <c r="B10" t="n" s="5">
        <v>511</v>
      </c>
      <c r="C10" t="n" s="5">
        <v>6868</v>
      </c>
    </row>
    <row r="11" spans="1:3">
      <c r="A11" t="s" s="4">
        <v>123</v>
      </c>
      <c r="B11" t="n" s="5">
        <v>-1309</v>
      </c>
      <c r="C11" t="n" s="5">
        <v>-1275</v>
      </c>
    </row>
    <row r="12" spans="1:3">
      <c r="A12" t="s" s="4">
        <v>124</v>
      </c>
      <c r="B12" t="n" s="5">
        <v>2291</v>
      </c>
    </row>
    <row r="13" spans="1:3">
      <c r="A13" t="s" s="4">
        <v>125</v>
      </c>
      <c r="B13" t="n" s="5">
        <v>1170</v>
      </c>
    </row>
    <row r="14" spans="1:3">
      <c r="A14" t="s" s="4">
        <v>126</v>
      </c>
      <c r="B14" t="n" s="5">
        <v>8</v>
      </c>
      <c r="C14" t="n" s="5">
        <v>59</v>
      </c>
    </row>
    <row r="15" spans="1:3">
      <c r="A15" t="s" s="3">
        <v>127</v>
      </c>
    </row>
    <row r="16" spans="1:3">
      <c r="A16" t="s" s="4">
        <v>28</v>
      </c>
      <c r="B16" t="n" s="5">
        <v>18</v>
      </c>
      <c r="C16" t="n" s="5">
        <v>-93</v>
      </c>
    </row>
    <row r="17" spans="1:3">
      <c r="A17" t="s" s="4">
        <v>38</v>
      </c>
      <c r="B17" t="n" s="5">
        <v>69</v>
      </c>
      <c r="C17" t="n" s="5">
        <v>-258</v>
      </c>
    </row>
    <row r="18" spans="1:3">
      <c r="A18" t="s" s="4">
        <v>39</v>
      </c>
      <c r="B18" t="n" s="5">
        <v>727</v>
      </c>
      <c r="C18" t="n" s="5">
        <v>98</v>
      </c>
    </row>
    <row r="19" spans="1:3">
      <c r="A19" t="s" s="4">
        <v>128</v>
      </c>
      <c r="B19" t="n" s="5">
        <v>-3</v>
      </c>
      <c r="C19" t="n" s="5">
        <v>-27</v>
      </c>
    </row>
    <row r="20" spans="1:3">
      <c r="A20" t="s" s="4">
        <v>129</v>
      </c>
      <c r="B20" t="n" s="5">
        <v>-6082</v>
      </c>
      <c r="C20" t="n" s="5">
        <v>-4774</v>
      </c>
    </row>
    <row r="21" spans="1:3">
      <c r="A21" t="s" s="3">
        <v>130</v>
      </c>
    </row>
    <row r="22" spans="1:3">
      <c r="A22" t="s" s="4">
        <v>131</v>
      </c>
      <c r="B22" t="n" s="5">
        <v>9671</v>
      </c>
    </row>
    <row r="23" spans="1:3">
      <c r="A23" t="s" s="4">
        <v>132</v>
      </c>
      <c r="B23" t="n" s="5">
        <v>-50</v>
      </c>
      <c r="C23" t="n" s="5">
        <v>-195</v>
      </c>
    </row>
    <row r="24" spans="1:3">
      <c r="A24" t="s" s="4">
        <v>133</v>
      </c>
      <c r="B24" t="n" s="5">
        <v>9621</v>
      </c>
      <c r="C24" t="n" s="5">
        <v>-195</v>
      </c>
    </row>
    <row r="25" spans="1:3">
      <c r="A25" t="s" s="3">
        <v>134</v>
      </c>
    </row>
    <row r="26" spans="1:3">
      <c r="A26" t="s" s="4">
        <v>135</v>
      </c>
      <c r="B26" t="n" s="5">
        <v>10000</v>
      </c>
    </row>
    <row r="27" spans="1:3">
      <c r="A27" t="s" s="4">
        <v>136</v>
      </c>
      <c r="B27" t="n" s="5">
        <v>150</v>
      </c>
    </row>
    <row r="28" spans="1:3">
      <c r="A28" t="s" s="4">
        <v>137</v>
      </c>
      <c r="B28" t="n" s="5">
        <v>4457</v>
      </c>
      <c r="C28" t="n" s="5">
        <v>5050</v>
      </c>
    </row>
    <row r="29" spans="1:3">
      <c r="A29" t="s" s="4">
        <v>138</v>
      </c>
      <c r="B29" t="n" s="5">
        <v>6910</v>
      </c>
    </row>
    <row r="30" spans="1:3">
      <c r="A30" t="s" s="4">
        <v>139</v>
      </c>
      <c r="B30" t="n" s="5">
        <v>21517</v>
      </c>
      <c r="C30" t="n" s="5">
        <v>5050</v>
      </c>
    </row>
    <row r="31" spans="1:3">
      <c r="A31" t="s" s="4">
        <v>140</v>
      </c>
      <c r="B31" t="n" s="5">
        <v>25056</v>
      </c>
      <c r="C31" t="n" s="5">
        <v>81</v>
      </c>
    </row>
    <row r="32" spans="1:3">
      <c r="A32" t="s" s="4">
        <v>141</v>
      </c>
      <c r="B32" t="n" s="5">
        <v>451</v>
      </c>
      <c r="C32" t="n" s="5">
        <v>1425</v>
      </c>
    </row>
    <row r="33" spans="1:3">
      <c r="A33" t="s" s="4">
        <v>142</v>
      </c>
      <c r="B33" t="n" s="5">
        <v>25507</v>
      </c>
      <c r="C33" t="n" s="5">
        <v>1506</v>
      </c>
    </row>
    <row r="34" spans="1:3">
      <c r="A34" t="s" s="3">
        <v>143</v>
      </c>
    </row>
    <row r="35" spans="1:3">
      <c r="A35" t="s" s="4">
        <v>144</v>
      </c>
      <c r="C35" t="n" s="5">
        <v>-2256</v>
      </c>
    </row>
    <row r="36" spans="1:3">
      <c r="A36" t="s" s="4">
        <v>145</v>
      </c>
      <c r="C36" t="n" s="7">
        <v>-243</v>
      </c>
    </row>
    <row r="37" spans="1:3">
      <c r="A37" t="s" s="4">
        <v>146</v>
      </c>
      <c r="B37" t="n" s="5">
        <v>43060</v>
      </c>
    </row>
    <row r="38" spans="1:3">
      <c r="A38" t="s" s="3">
        <v>147</v>
      </c>
    </row>
    <row r="39" spans="1:3">
      <c r="A39" t="s" s="4">
        <v>148</v>
      </c>
      <c r="B39" t="n" s="5">
        <v>23772</v>
      </c>
    </row>
    <row r="40" spans="1:3">
      <c r="A40" t="s" s="4">
        <v>149</v>
      </c>
      <c r="B40" t="n" s="5">
        <v>-3022</v>
      </c>
    </row>
    <row r="41" spans="1:3">
      <c r="A41" t="s" s="4">
        <v>150</v>
      </c>
      <c r="B41" t="n" s="7">
        <v>207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3</v>
      </c>
      <c r="B1" t="s" s="2">
        <v>2</v>
      </c>
      <c r="C1" t="s" s="2">
        <v>25</v>
      </c>
    </row>
    <row r="2" spans="1:3">
      <c r="A2" t="s" s="4">
        <v>614</v>
      </c>
    </row>
    <row r="3" spans="1:3">
      <c r="A3" t="s" s="3">
        <v>615</v>
      </c>
    </row>
    <row r="4" spans="1:3">
      <c r="A4" t="s" s="4">
        <v>616</v>
      </c>
      <c r="B4" t="n" s="7">
        <v>11</v>
      </c>
    </row>
    <row r="5" spans="1:3">
      <c r="A5" t="s" s="4">
        <v>219</v>
      </c>
    </row>
    <row r="6" spans="1:3">
      <c r="A6" t="s" s="3">
        <v>615</v>
      </c>
    </row>
    <row r="7" spans="1:3">
      <c r="A7" t="s" s="4">
        <v>616</v>
      </c>
      <c r="C7" t="n" s="7">
        <v>1309</v>
      </c>
    </row>
    <row r="8" spans="1:3">
      <c r="A8" t="s" s="4">
        <v>617</v>
      </c>
    </row>
    <row r="9" spans="1:3">
      <c r="A9" t="s" s="3">
        <v>615</v>
      </c>
    </row>
    <row r="10" spans="1:3">
      <c r="A10" t="s" s="4">
        <v>616</v>
      </c>
      <c r="B10" t="n" s="7">
        <v>11</v>
      </c>
    </row>
    <row r="11" spans="1:3">
      <c r="A11" t="s" s="4">
        <v>618</v>
      </c>
    </row>
    <row r="12" spans="1:3">
      <c r="A12" t="s" s="3">
        <v>615</v>
      </c>
    </row>
    <row r="13" spans="1:3">
      <c r="A13" t="s" s="4">
        <v>616</v>
      </c>
      <c r="C13" t="n" s="7">
        <v>13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19</v>
      </c>
      <c r="B1" t="s" s="2">
        <v>254</v>
      </c>
      <c r="C1" t="s" s="2">
        <v>2</v>
      </c>
      <c r="D1" t="s" s="2">
        <v>2</v>
      </c>
      <c r="E1" t="s" s="2">
        <v>25</v>
      </c>
    </row>
    <row r="2" spans="1:5">
      <c r="A2" t="s" s="3">
        <v>620</v>
      </c>
    </row>
    <row r="3" spans="1:5">
      <c r="A3" t="s" s="4">
        <v>621</v>
      </c>
      <c r="B3" t="n" s="7">
        <v>-2692</v>
      </c>
      <c r="C3" t="n" s="7">
        <v>-2692</v>
      </c>
      <c r="D3" t="n" s="7">
        <v>-2291</v>
      </c>
    </row>
    <row r="4" spans="1:5">
      <c r="A4" t="s" s="4">
        <v>622</v>
      </c>
      <c r="C4" t="n" s="5">
        <v>-1170</v>
      </c>
      <c r="D4" t="n" s="5">
        <v>-1170</v>
      </c>
    </row>
    <row r="5" spans="1:5">
      <c r="A5" t="s" s="4">
        <v>623</v>
      </c>
    </row>
    <row r="6" spans="1:5">
      <c r="A6" t="s" s="3">
        <v>620</v>
      </c>
    </row>
    <row r="7" spans="1:5">
      <c r="A7" t="s" s="4">
        <v>42</v>
      </c>
      <c r="C7" t="n" s="5">
        <v>11</v>
      </c>
      <c r="D7" t="n" s="5">
        <v>11</v>
      </c>
    </row>
    <row r="8" spans="1:5">
      <c r="A8" t="s" s="4">
        <v>624</v>
      </c>
    </row>
    <row r="9" spans="1:5">
      <c r="A9" t="s" s="3">
        <v>620</v>
      </c>
    </row>
    <row r="10" spans="1:5">
      <c r="A10" t="s" s="4">
        <v>42</v>
      </c>
      <c r="C10" t="n" s="5">
        <v>11</v>
      </c>
      <c r="D10" t="n" s="5">
        <v>11</v>
      </c>
    </row>
    <row r="11" spans="1:5">
      <c r="A11" t="s" s="4">
        <v>97</v>
      </c>
    </row>
    <row r="12" spans="1:5">
      <c r="A12" t="s" s="3">
        <v>620</v>
      </c>
    </row>
    <row r="13" spans="1:5">
      <c r="A13" t="s" s="4">
        <v>625</v>
      </c>
      <c r="C13" t="n" s="5">
        <v>1547</v>
      </c>
      <c r="D13" t="n" s="5">
        <v>1547</v>
      </c>
    </row>
    <row r="14" spans="1:5">
      <c r="A14" t="s" s="4">
        <v>622</v>
      </c>
      <c r="B14" t="n" s="7">
        <v>-1170</v>
      </c>
      <c r="C14" t="n" s="7">
        <v>-1170</v>
      </c>
      <c r="D14" t="n" s="7">
        <v>-1170</v>
      </c>
    </row>
    <row r="15" spans="1:5">
      <c r="A15" t="s" s="4">
        <v>626</v>
      </c>
      <c r="C15" t="s" s="4">
        <v>627</v>
      </c>
      <c r="D15" t="s" s="4">
        <v>627</v>
      </c>
    </row>
    <row r="16" spans="1:5">
      <c r="A16" t="s" s="4">
        <v>219</v>
      </c>
    </row>
    <row r="17" spans="1:5">
      <c r="A17" t="s" s="3">
        <v>620</v>
      </c>
    </row>
    <row r="18" spans="1:5">
      <c r="A18" t="s" s="4">
        <v>628</v>
      </c>
      <c r="C18" t="n" s="5">
        <v>0</v>
      </c>
      <c r="D18" t="n" s="5">
        <v>0</v>
      </c>
      <c r="E18" t="n" s="5">
        <v>14544247</v>
      </c>
    </row>
    <row r="19" spans="1:5">
      <c r="A19" t="s" s="4">
        <v>629</v>
      </c>
    </row>
    <row r="20" spans="1:5">
      <c r="A20" t="s" s="3">
        <v>620</v>
      </c>
    </row>
    <row r="21" spans="1:5">
      <c r="A21" t="s" s="4">
        <v>42</v>
      </c>
      <c r="E21" t="n" s="7">
        <v>1309</v>
      </c>
    </row>
    <row r="22" spans="1:5">
      <c r="A22" t="s" s="4">
        <v>630</v>
      </c>
    </row>
    <row r="23" spans="1:5">
      <c r="A23" t="s" s="3">
        <v>620</v>
      </c>
    </row>
    <row r="24" spans="1:5">
      <c r="A24" t="s" s="4">
        <v>42</v>
      </c>
      <c r="E24" t="n" s="7">
        <v>13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t="s" s="1">
        <v>631</v>
      </c>
      <c r="B1" t="s" s="2">
        <v>90</v>
      </c>
    </row>
    <row r="2" spans="1:2">
      <c r="A2" t="s" s="3">
        <v>632</v>
      </c>
    </row>
    <row r="3" spans="1:2">
      <c r="A3" t="s" s="4">
        <v>633</v>
      </c>
      <c r="B3" t="s" s="4">
        <v>634</v>
      </c>
    </row>
    <row r="4" spans="1:2">
      <c r="A4" t="s" s="4">
        <v>515</v>
      </c>
      <c r="B4" t="s" s="4">
        <v>635</v>
      </c>
    </row>
    <row r="5" spans="1:2">
      <c r="A5" t="s" s="4">
        <v>636</v>
      </c>
      <c r="B5" t="s" s="4">
        <v>637</v>
      </c>
    </row>
    <row r="6" spans="1:2">
      <c r="A6" t="s" s="4">
        <v>638</v>
      </c>
      <c r="B6" t="s" s="4">
        <v>274</v>
      </c>
    </row>
    <row r="7" spans="1:2">
      <c r="A7" t="s" s="4">
        <v>639</v>
      </c>
      <c r="B7" t="s" s="4">
        <v>6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1"/>
  </cols>
  <sheetData>
    <row r="1" spans="1:2">
      <c r="A1" t="s" s="1">
        <v>641</v>
      </c>
      <c r="B1" t="s" s="2">
        <v>90</v>
      </c>
    </row>
    <row r="2" spans="1:2">
      <c r="A2" t="s" s="3">
        <v>632</v>
      </c>
    </row>
    <row r="3" spans="1:2">
      <c r="A3" t="s" s="4">
        <v>642</v>
      </c>
      <c r="B3" t="s" s="4">
        <v>274</v>
      </c>
    </row>
    <row r="4" spans="1:2">
      <c r="A4" t="s" s="4">
        <v>643</v>
      </c>
      <c r="B4" t="n" s="7">
        <v>245000</v>
      </c>
    </row>
    <row r="5" spans="1:2">
      <c r="A5" t="s" s="4">
        <v>515</v>
      </c>
      <c r="B5" t="s" s="4">
        <v>644</v>
      </c>
    </row>
    <row r="6" spans="1:2">
      <c r="A6" t="s" s="4">
        <v>590</v>
      </c>
    </row>
    <row r="7" spans="1:2">
      <c r="A7" t="s" s="3">
        <v>632</v>
      </c>
    </row>
    <row r="8" spans="1:2">
      <c r="A8" t="s" s="4">
        <v>645</v>
      </c>
      <c r="B8" t="s" s="4">
        <v>407</v>
      </c>
    </row>
    <row r="9" spans="1:2">
      <c r="A9" t="s" s="4">
        <v>596</v>
      </c>
    </row>
    <row r="10" spans="1:2">
      <c r="A10" t="s" s="3">
        <v>632</v>
      </c>
    </row>
    <row r="11" spans="1:2">
      <c r="A11" t="s" s="4">
        <v>645</v>
      </c>
      <c r="B11" t="s" s="4">
        <v>4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646</v>
      </c>
      <c r="B1" t="s" s="2">
        <v>1</v>
      </c>
    </row>
    <row r="2" spans="1:2">
      <c r="B2" t="s" s="2">
        <v>327</v>
      </c>
    </row>
    <row r="3" spans="1:2">
      <c r="A3" t="s" s="4">
        <v>219</v>
      </c>
    </row>
    <row r="4" spans="1:2">
      <c r="A4" t="s" s="3">
        <v>647</v>
      </c>
    </row>
    <row r="5" spans="1:2">
      <c r="A5" t="s" s="4">
        <v>430</v>
      </c>
      <c r="B5" t="n" s="7">
        <v>1309</v>
      </c>
    </row>
    <row r="6" spans="1:2">
      <c r="A6" t="s" s="4">
        <v>648</v>
      </c>
      <c r="B6" t="n" s="5">
        <v>-1309</v>
      </c>
    </row>
    <row r="7" spans="1:2">
      <c r="A7" t="s" s="4">
        <v>649</v>
      </c>
      <c r="B7" t="n" s="5">
        <v>0</v>
      </c>
    </row>
    <row r="8" spans="1:2">
      <c r="A8" t="s" s="4">
        <v>650</v>
      </c>
    </row>
    <row r="9" spans="1:2">
      <c r="A9" t="s" s="3">
        <v>647</v>
      </c>
    </row>
    <row r="10" spans="1:2">
      <c r="A10" t="s" s="4">
        <v>651</v>
      </c>
      <c r="B10" t="n" s="5">
        <v>1558</v>
      </c>
    </row>
    <row r="11" spans="1:2">
      <c r="A11" t="s" s="4">
        <v>648</v>
      </c>
      <c r="B11" t="n" s="5">
        <v>2291</v>
      </c>
    </row>
    <row r="12" spans="1:2">
      <c r="A12" t="s" s="4">
        <v>649</v>
      </c>
      <c r="B12" t="n" s="5">
        <v>-3838</v>
      </c>
    </row>
    <row r="13" spans="1:2">
      <c r="A13" t="s" s="4">
        <v>434</v>
      </c>
      <c r="B13" t="n" s="7">
        <v>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2</v>
      </c>
      <c r="B1" t="s" s="2">
        <v>71</v>
      </c>
      <c r="D1" t="s" s="2">
        <v>1</v>
      </c>
    </row>
    <row r="2" spans="1:5">
      <c r="B2" t="s" s="2">
        <v>2</v>
      </c>
      <c r="C2" t="s" s="2">
        <v>72</v>
      </c>
      <c r="D2" t="s" s="2">
        <v>2</v>
      </c>
      <c r="E2" t="s" s="2">
        <v>72</v>
      </c>
    </row>
    <row r="3" spans="1:5">
      <c r="A3" t="s" s="3">
        <v>653</v>
      </c>
    </row>
    <row r="4" spans="1:5">
      <c r="A4" t="s" s="4">
        <v>85</v>
      </c>
      <c r="B4" t="n" s="7">
        <v>-14897</v>
      </c>
      <c r="C4" t="n" s="7">
        <v>-6941</v>
      </c>
      <c r="D4" t="n" s="7">
        <v>-16699</v>
      </c>
      <c r="E4" t="n" s="7">
        <v>-10454</v>
      </c>
    </row>
    <row r="5" spans="1:5">
      <c r="A5" t="s" s="4">
        <v>654</v>
      </c>
      <c r="C5" t="n" s="5">
        <v>-13</v>
      </c>
      <c r="E5" t="n" s="5">
        <v>-26</v>
      </c>
    </row>
    <row r="6" spans="1:5">
      <c r="A6" t="s" s="4">
        <v>655</v>
      </c>
      <c r="B6" t="n" s="7">
        <v>-14897</v>
      </c>
      <c r="C6" t="n" s="7">
        <v>-6954</v>
      </c>
      <c r="D6" t="n" s="7">
        <v>-16699</v>
      </c>
      <c r="E6" t="n" s="7">
        <v>-10480</v>
      </c>
    </row>
    <row r="7" spans="1:5">
      <c r="A7" t="s" s="3">
        <v>656</v>
      </c>
    </row>
    <row r="8" spans="1:5">
      <c r="A8" t="s" s="4">
        <v>657</v>
      </c>
      <c r="B8" t="n" s="5">
        <v>5608429</v>
      </c>
      <c r="C8" t="n" s="5">
        <v>3145521</v>
      </c>
      <c r="D8" t="n" s="5">
        <v>4401087</v>
      </c>
      <c r="E8" t="n" s="5">
        <v>3145283</v>
      </c>
    </row>
    <row r="9" spans="1:5">
      <c r="A9" t="s" s="4">
        <v>658</v>
      </c>
      <c r="B9" t="n" s="9">
        <v>-2.66</v>
      </c>
      <c r="C9" t="n" s="9">
        <v>-2.21</v>
      </c>
      <c r="D9" t="n" s="9">
        <v>-3.79</v>
      </c>
      <c r="E9" t="n" s="9">
        <v>-3.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59</v>
      </c>
      <c r="B1" t="s" s="2">
        <v>1</v>
      </c>
    </row>
    <row r="2" spans="1:3">
      <c r="B2" t="s" s="2">
        <v>2</v>
      </c>
      <c r="C2" t="s" s="2">
        <v>72</v>
      </c>
    </row>
    <row r="3" spans="1:3">
      <c r="A3" t="s" s="4">
        <v>425</v>
      </c>
    </row>
    <row r="4" spans="1:3">
      <c r="A4" t="s" s="3">
        <v>660</v>
      </c>
    </row>
    <row r="5" spans="1:3">
      <c r="A5" t="s" s="4">
        <v>661</v>
      </c>
      <c r="B5" t="n" s="5">
        <v>85251</v>
      </c>
    </row>
    <row r="6" spans="1:3">
      <c r="A6" t="s" s="4">
        <v>662</v>
      </c>
    </row>
    <row r="7" spans="1:3">
      <c r="A7" t="s" s="3">
        <v>660</v>
      </c>
    </row>
    <row r="8" spans="1:3">
      <c r="A8" t="s" s="4">
        <v>661</v>
      </c>
      <c r="B8" t="n" s="5">
        <v>4473440</v>
      </c>
    </row>
    <row r="9" spans="1:3">
      <c r="A9" t="s" s="4">
        <v>663</v>
      </c>
    </row>
    <row r="10" spans="1:3">
      <c r="A10" t="s" s="3">
        <v>660</v>
      </c>
    </row>
    <row r="11" spans="1:3">
      <c r="A11" t="s" s="4">
        <v>661</v>
      </c>
      <c r="B11" t="n" s="5">
        <v>1983470</v>
      </c>
      <c r="C11" t="n" s="5">
        <v>832184</v>
      </c>
    </row>
    <row r="12" spans="1:3">
      <c r="A12" t="s" s="4">
        <v>664</v>
      </c>
    </row>
    <row r="13" spans="1:3">
      <c r="A13" t="s" s="3">
        <v>660</v>
      </c>
    </row>
    <row r="14" spans="1:3">
      <c r="A14" t="s" s="4">
        <v>661</v>
      </c>
      <c r="C14" t="n" s="5">
        <v>327505</v>
      </c>
    </row>
    <row r="15" spans="1:3">
      <c r="A15" t="s" s="4">
        <v>665</v>
      </c>
    </row>
    <row r="16" spans="1:3">
      <c r="A16" t="s" s="3">
        <v>660</v>
      </c>
    </row>
    <row r="17" spans="1:3">
      <c r="A17" t="s" s="4">
        <v>661</v>
      </c>
      <c r="C17" t="n" s="5">
        <v>52699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52</v>
      </c>
    </row>
    <row r="4" spans="1:2">
      <c r="A4" t="s" s="4">
        <v>154</v>
      </c>
      <c r="B4" t="s"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vt:lpstr>
      <vt:lpstr>Summary of Significant Accounti</vt:lpstr>
      <vt:lpstr>Merger</vt:lpstr>
      <vt:lpstr>Goodwill and IPR&amp;D</vt:lpstr>
      <vt:lpstr>Significant Agreements</vt:lpstr>
      <vt:lpstr>Debt</vt:lpstr>
      <vt:lpstr>Accrued Expenses and Other Curr</vt:lpstr>
      <vt:lpstr>Redeemable Convertible Preferre</vt:lpstr>
      <vt:lpstr>Warrants</vt:lpstr>
      <vt:lpstr>Stock-Based Compensation</vt:lpstr>
      <vt:lpstr>Fair Value Measurements</vt:lpstr>
      <vt:lpstr>Net Loss Per Share</vt:lpstr>
      <vt:lpstr>Subsequent Events</vt:lpstr>
      <vt:lpstr>Summary of Significant Accoun21</vt:lpstr>
      <vt:lpstr>Merger (Tables)</vt:lpstr>
      <vt:lpstr>Debt (Tables)</vt:lpstr>
      <vt:lpstr>Accrued Expenses and Other Cu24</vt:lpstr>
      <vt:lpstr>Redeemable Convertible Prefer25</vt:lpstr>
      <vt:lpstr>Warrants (Tables)</vt:lpstr>
      <vt:lpstr>Stock-Based Compensation (Table</vt:lpstr>
      <vt:lpstr>Fair Value Measurements (Tables</vt:lpstr>
      <vt:lpstr>Net Loss Per Share (Tables)</vt:lpstr>
      <vt:lpstr>Basis of Presentation - Additio</vt:lpstr>
      <vt:lpstr>Merger - Additional Information</vt:lpstr>
      <vt:lpstr>Merger - Summary of Acquisition</vt:lpstr>
      <vt:lpstr>Merger - Summary of Acquisiti33</vt:lpstr>
      <vt:lpstr>Merger - Summary of Estimated F</vt:lpstr>
      <vt:lpstr>Merger - Summary of Supplementa</vt:lpstr>
      <vt:lpstr>Goodwill and IPR&amp;D - Additional</vt:lpstr>
      <vt:lpstr>Significant Agreements - Additi</vt:lpstr>
      <vt:lpstr>Debt - Convertible Notes, Inclu</vt:lpstr>
      <vt:lpstr>Debt - Promissory Note - Additi</vt:lpstr>
      <vt:lpstr>Debt - 2015 Bridge Notes - Addi</vt:lpstr>
      <vt:lpstr>Debt - Loan and Security Agreem</vt:lpstr>
      <vt:lpstr>Debt - Summary of Carrying Amou</vt:lpstr>
      <vt:lpstr>Debt - Summary of Debt Discount</vt:lpstr>
      <vt:lpstr>Debt - Schedule of Future Princ</vt:lpstr>
      <vt:lpstr>Accrued Expenses and Other Cu45</vt:lpstr>
      <vt:lpstr>Redeemable Convertible Prefer46</vt:lpstr>
      <vt:lpstr>Redeemable Convertible Prefer47</vt:lpstr>
      <vt:lpstr>Warrants - Preferred Stock Warr</vt:lpstr>
      <vt:lpstr>Warrants - Rollforward of Prefe</vt:lpstr>
      <vt:lpstr>Warrants - Common Stock Warrant</vt:lpstr>
      <vt:lpstr>Warrants - Warrants Assumed in </vt:lpstr>
      <vt:lpstr>Warrants - Calculation of Fair </vt:lpstr>
      <vt:lpstr>Warrants - Common Stock Warra53</vt:lpstr>
      <vt:lpstr>Warrants - Summary of the Warra</vt:lpstr>
      <vt:lpstr>Stock-Based Compensation - Addi</vt:lpstr>
      <vt:lpstr>Stock-Based Compensation - Summ</vt:lpstr>
      <vt:lpstr>Stock-Based Compensation - Stoc</vt:lpstr>
      <vt:lpstr>Stock-Based Compensation - Esti</vt:lpstr>
      <vt:lpstr>Stock-Based Compensation - Su59</vt:lpstr>
      <vt:lpstr>Fair Value Measurements - Sched</vt:lpstr>
      <vt:lpstr>Fair Value Measurements - Addit</vt:lpstr>
      <vt:lpstr>Fair Value Measurements - Summa</vt:lpstr>
      <vt:lpstr>Fair Value Measurements - Sch63</vt:lpstr>
      <vt:lpstr>Fair Value Measurements - Sch64</vt:lpstr>
      <vt:lpstr>Net Loss Per Share - Schedule o</vt:lpstr>
      <vt:lpstr>Net Loss Per Share - Schedule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32:03Z</dcterms:created>
  <dcterms:modified xmlns:dcterms="http://purl.org/dc/terms/" xmlns:xsi="http://www.w3.org/2001/XMLSchema-instance" xsi:type="dcterms:W3CDTF">2015-08-14T08:32:03Z</dcterms:modified>
  <dc:title xmlns:dc="http://purl.org/dc/elements/1.1/">Untitled</dc:title>
  <dc:description xmlns:dc="http://purl.org/dc/elements/1.1/"/>
  <dc:subject xmlns:dc="http://purl.org/dc/elements/1.1/"/>
  <cp:keywords/>
  <cp:category/>
</cp:coreProperties>
</file>